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Net Income per Common and Commo"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Fair Value Measuremen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Plans " sheetId="28" state="visible" r:id="rId28"/>
    <sheet xmlns:r="http://schemas.openxmlformats.org/officeDocument/2006/relationships" name="Income Taxes (Tables)" sheetId="29" state="visible" r:id="rId29"/>
    <sheet xmlns:r="http://schemas.openxmlformats.org/officeDocument/2006/relationships" name="Net Income per Common and Com_2" sheetId="30" state="visible" r:id="rId30"/>
    <sheet xmlns:r="http://schemas.openxmlformats.org/officeDocument/2006/relationships" name="Segment Reporting (Tables)"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s (Details)" sheetId="35" state="visible" r:id="rId35"/>
    <sheet xmlns:r="http://schemas.openxmlformats.org/officeDocument/2006/relationships" name="Investments - Available for Sal" sheetId="36" state="visible" r:id="rId36"/>
    <sheet xmlns:r="http://schemas.openxmlformats.org/officeDocument/2006/relationships" name="Investments - Maturities of Ava" sheetId="37" state="visible" r:id="rId37"/>
    <sheet xmlns:r="http://schemas.openxmlformats.org/officeDocument/2006/relationships" name="Fair Value Measurement - Fair V" sheetId="38" state="visible" r:id="rId38"/>
    <sheet xmlns:r="http://schemas.openxmlformats.org/officeDocument/2006/relationships" name="Debt (Schedule Of Short-Term De" sheetId="39" state="visible" r:id="rId39"/>
    <sheet xmlns:r="http://schemas.openxmlformats.org/officeDocument/2006/relationships" name="Debt (Schedule Of Long-Term Deb" sheetId="40" state="visible" r:id="rId40"/>
    <sheet xmlns:r="http://schemas.openxmlformats.org/officeDocument/2006/relationships" name="Debt (Additional Information) (" sheetId="41" state="visible" r:id="rId41"/>
    <sheet xmlns:r="http://schemas.openxmlformats.org/officeDocument/2006/relationships" name="Leases (Details)" sheetId="42" state="visible" r:id="rId42"/>
    <sheet xmlns:r="http://schemas.openxmlformats.org/officeDocument/2006/relationships" name="Stockholders' Equity - Addition" sheetId="43" state="visible" r:id="rId43"/>
    <sheet xmlns:r="http://schemas.openxmlformats.org/officeDocument/2006/relationships" name="Stockholders' Equity (Stock Rep"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Income Taxes - Additional Infor" sheetId="48" state="visible" r:id="rId48"/>
    <sheet xmlns:r="http://schemas.openxmlformats.org/officeDocument/2006/relationships" name="Income Taxes (Income Before Inc" sheetId="49" state="visible" r:id="rId49"/>
    <sheet xmlns:r="http://schemas.openxmlformats.org/officeDocument/2006/relationships" name="Income Taxes (Schedule of Forei" sheetId="50" state="visible" r:id="rId50"/>
    <sheet xmlns:r="http://schemas.openxmlformats.org/officeDocument/2006/relationships" name="Income Taxes (Reconciliation Be" sheetId="51" state="visible" r:id="rId51"/>
    <sheet xmlns:r="http://schemas.openxmlformats.org/officeDocument/2006/relationships" name="Income Taxes (Components of Def" sheetId="52" state="visible" r:id="rId52"/>
    <sheet xmlns:r="http://schemas.openxmlformats.org/officeDocument/2006/relationships" name="Income Taxes (Gross Unrecognize" sheetId="53" state="visible" r:id="rId53"/>
    <sheet xmlns:r="http://schemas.openxmlformats.org/officeDocument/2006/relationships" name="Net Income per Common and Com_3" sheetId="54" state="visible" r:id="rId54"/>
    <sheet xmlns:r="http://schemas.openxmlformats.org/officeDocument/2006/relationships" name="Segment Reporting Information b" sheetId="55" state="visible" r:id="rId55"/>
    <sheet xmlns:r="http://schemas.openxmlformats.org/officeDocument/2006/relationships" name="Segment Reporting Information_2" sheetId="56" state="visible" r:id="rId56"/>
    <sheet xmlns:r="http://schemas.openxmlformats.org/officeDocument/2006/relationships" name="Quarterly Financial Data (Detai"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7" customWidth="1" min="4" max="4"/>
  </cols>
  <sheetData>
    <row r="1">
      <c r="A1" s="1" t="inlineStr">
        <is>
          <t>Cover - USD ($)</t>
        </is>
      </c>
      <c r="B1" s="2" t="inlineStr">
        <is>
          <t>12 Months Ended</t>
        </is>
      </c>
    </row>
    <row r="2">
      <c r="B2" s="2" t="inlineStr">
        <is>
          <t>Aug. 30, 2020</t>
        </is>
      </c>
      <c r="C2" s="2" t="inlineStr">
        <is>
          <t>Sep. 29, 2020</t>
        </is>
      </c>
      <c r="D2" s="2" t="inlineStr">
        <is>
          <t>Feb. 16,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Aug. 30,
		2020</t>
        </is>
      </c>
    </row>
    <row r="7">
      <c r="A7" s="4" t="inlineStr">
        <is>
          <t>Document Fiscal Year Focus</t>
        </is>
      </c>
      <c r="B7" s="4" t="inlineStr">
        <is>
          <t>2020</t>
        </is>
      </c>
    </row>
    <row r="8">
      <c r="A8" s="4" t="inlineStr">
        <is>
          <t>Entity File Number</t>
        </is>
      </c>
      <c r="B8" s="4" t="inlineStr">
        <is>
          <t>0-20355</t>
        </is>
      </c>
    </row>
    <row r="9">
      <c r="A9" s="4" t="inlineStr">
        <is>
          <t>Entity Incorporation, State or Country Code</t>
        </is>
      </c>
      <c r="B9" s="4" t="inlineStr">
        <is>
          <t>WA</t>
        </is>
      </c>
    </row>
    <row r="10">
      <c r="A10" s="4" t="inlineStr">
        <is>
          <t>Entity Tax Identification Number</t>
        </is>
      </c>
      <c r="B10" s="4" t="inlineStr">
        <is>
          <t>91-1223280</t>
        </is>
      </c>
    </row>
    <row r="11">
      <c r="A11" s="4" t="inlineStr">
        <is>
          <t>Entity Address, Address Line One</t>
        </is>
      </c>
      <c r="B11" s="4" t="inlineStr">
        <is>
          <t>999 Lake Drive</t>
        </is>
      </c>
    </row>
    <row r="12">
      <c r="A12" s="4" t="inlineStr">
        <is>
          <t>Entity Address, City or Town</t>
        </is>
      </c>
      <c r="B12" s="4" t="inlineStr">
        <is>
          <t>Issaquah</t>
        </is>
      </c>
    </row>
    <row r="13">
      <c r="A13" s="4" t="inlineStr">
        <is>
          <t>Entity Address, State or Province</t>
        </is>
      </c>
      <c r="B13" s="4" t="inlineStr">
        <is>
          <t>WA</t>
        </is>
      </c>
    </row>
    <row r="14">
      <c r="A14" s="4" t="inlineStr">
        <is>
          <t>Entity Address, Postal Zip Code</t>
        </is>
      </c>
      <c r="B14" s="4" t="inlineStr">
        <is>
          <t>98027</t>
        </is>
      </c>
    </row>
    <row r="15">
      <c r="A15" s="4" t="inlineStr">
        <is>
          <t>City Area Code</t>
        </is>
      </c>
      <c r="B15" s="4" t="inlineStr">
        <is>
          <t>425</t>
        </is>
      </c>
    </row>
    <row r="16">
      <c r="A16" s="4" t="inlineStr">
        <is>
          <t>Local Phone Number</t>
        </is>
      </c>
      <c r="B16" s="4" t="inlineStr">
        <is>
          <t>313-8100</t>
        </is>
      </c>
    </row>
    <row r="17">
      <c r="A17" s="4" t="inlineStr">
        <is>
          <t>Title of 12(b) Security</t>
        </is>
      </c>
      <c r="B17" s="4" t="inlineStr">
        <is>
          <t>Common Stock, $.01 Par Value</t>
        </is>
      </c>
    </row>
    <row r="18">
      <c r="A18" s="4" t="inlineStr">
        <is>
          <t>Trading Symbol</t>
        </is>
      </c>
      <c r="B18" s="4" t="inlineStr">
        <is>
          <t>COS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Registrant Name</t>
        </is>
      </c>
      <c r="B25" s="4" t="inlineStr">
        <is>
          <t>COSTCO WHOLESALE CORP /NEW</t>
        </is>
      </c>
    </row>
    <row r="26">
      <c r="A26" s="4" t="inlineStr">
        <is>
          <t>Entity Well-known Seasoned Issuer</t>
        </is>
      </c>
      <c r="B26" s="4" t="inlineStr">
        <is>
          <t>Yes</t>
        </is>
      </c>
    </row>
    <row r="27">
      <c r="A27" s="4" t="inlineStr">
        <is>
          <t>Entity Voluntary Filers</t>
        </is>
      </c>
      <c r="B27" s="4" t="inlineStr">
        <is>
          <t>No</t>
        </is>
      </c>
    </row>
    <row r="28">
      <c r="A28" s="4" t="inlineStr">
        <is>
          <t>Entity Shell Company</t>
        </is>
      </c>
      <c r="B28" s="4" t="inlineStr">
        <is>
          <t>false</t>
        </is>
      </c>
    </row>
    <row r="29">
      <c r="A29" s="4" t="inlineStr">
        <is>
          <t>Document Annual Report</t>
        </is>
      </c>
      <c r="B29" s="4" t="inlineStr">
        <is>
          <t>true</t>
        </is>
      </c>
    </row>
    <row r="30">
      <c r="A30" s="4" t="inlineStr">
        <is>
          <t>Document Transition Report</t>
        </is>
      </c>
      <c r="B30" s="4" t="inlineStr">
        <is>
          <t>false</t>
        </is>
      </c>
    </row>
    <row r="31">
      <c r="A31" s="4" t="inlineStr">
        <is>
          <t>Entity Common Stock, Shares Outstanding</t>
        </is>
      </c>
      <c r="C31" s="5" t="n">
        <v>441228027</v>
      </c>
    </row>
    <row r="32">
      <c r="A32" s="4" t="inlineStr">
        <is>
          <t>Entity Public Float</t>
        </is>
      </c>
      <c r="D32" s="6" t="n">
        <v>140245657604</v>
      </c>
    </row>
    <row r="33">
      <c r="A33" s="4" t="inlineStr">
        <is>
          <t>Document Fiscal Period Focus</t>
        </is>
      </c>
      <c r="B33" s="4" t="inlineStr">
        <is>
          <t>FY</t>
        </is>
      </c>
    </row>
    <row r="34">
      <c r="A34" s="4" t="inlineStr">
        <is>
          <t>Entity Central Index Key</t>
        </is>
      </c>
      <c r="B34" s="4" t="inlineStr">
        <is>
          <t>0000909832</t>
        </is>
      </c>
    </row>
    <row r="35">
      <c r="A35" s="4" t="inlineStr">
        <is>
          <t>Current Fiscal Year End Date</t>
        </is>
      </c>
      <c r="B35" s="4" t="inlineStr">
        <is>
          <t>--08-30</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ug. 30, 2020</t>
        </is>
      </c>
    </row>
    <row r="3">
      <c r="A3" s="3" t="inlineStr">
        <is>
          <t>Investments, Debt and Equity Securities [Abstract]</t>
        </is>
      </c>
    </row>
    <row r="4">
      <c r="A4" s="4" t="inlineStr">
        <is>
          <t>Investments</t>
        </is>
      </c>
      <c r="B4" s="4" t="inlineStr">
        <is>
          <t xml:space="preserve">Note 3—Investments The Company’s investments were as follows: 2020: Cost Unrealized Recorded Available-for-sale: Government and agency securities $ 436 $ 12 $ 448 Held-to-maturity: Certificates of deposit 580 — 580 Total short-term investments $ 1,016 $ 12 $ 1,028 2019: Cost Unrealized Recorded Available-for-sale: Government and agency securities $ 716 $ 6 $ 722 Held-to-maturity: Certificates of deposit 338 — 338 Total short-term investments $ 1,054 $ 6 $ 1,060 Gross unrecognized holding gains and losses on available-for-sale securities were not material for the years ended August 30, 2020, and September 1, 2019. At the end of 2020, there were no available-for-sale securities in a continuous unrealized-loss position. At the end of 2019, available-for-sale securities that were in a continuous unrealized-loss position were not material. There were no sales of available-for-sale securities during 2020 or 2019. The maturities of available-for-sale and held-to-maturity securities at the end of 2020 are as follows: Available-For-Sale Held-To-Maturity Cost Basis Fair Value Due in one year or less $ 172 $ 173 $ 580 Due after one year through five years 264 275 — Total $ 436 $ 448 $ 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ug. 30, 2020</t>
        </is>
      </c>
    </row>
    <row r="3">
      <c r="A3" s="3" t="inlineStr">
        <is>
          <t>Fair Value Disclosures [Abstract]</t>
        </is>
      </c>
    </row>
    <row r="4">
      <c r="A4" s="4" t="inlineStr">
        <is>
          <t>Fair Value Measurement</t>
        </is>
      </c>
      <c r="B4" s="4" t="inlineStr">
        <is>
          <t>Note 4—Fair Value Measurement Assets and Liabilities Measured at Fair Value on a Recurring Basis The table below presents information regarding the Company’s financial assets and financial liabilities that are measured at fair value on a recurring basis and indicate the level within the hierarchy reflecting the valuation techniques utilized to determine such fair value. Level 2 2020 2019 Investment in government and agency securities (1) $ 508 $ 766 Forward foreign-exchange contracts, in asset position (2) 1 15 Forward foreign-exchange contracts, in (liability) position (2) (21) (4) Total $ 488 $ 777 ____________ (1) At August 30, 2020, $60 cash and cash equivalents and $448 short-term investments are included in the accompanying consolidated balance sheets. At September 1, 2019, $44 cash and cash equivalents and $722 short-term investments are included in the consolidated balance sheets. (2) The asset and the liability values are included in other current assets and other current liabilities, respectively, in the consolidated balance sheets. At August 30, 2020, and September 1, 2019, the Company did not hold any Level 1 or 3 financial assets or liabilities that were measured at fair value on a recurring basis. There were no transfers between levels during 2020 or 2019.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fair value adjustments to these items during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0, 2020</t>
        </is>
      </c>
    </row>
    <row r="3">
      <c r="A3" s="3" t="inlineStr">
        <is>
          <t>Debt Disclosure [Abstract]</t>
        </is>
      </c>
    </row>
    <row r="4">
      <c r="A4" s="4" t="inlineStr">
        <is>
          <t>Debt</t>
        </is>
      </c>
      <c r="B4" s="4" t="inlineStr">
        <is>
          <t xml:space="preserve">Note 5—Debt Short-Term Borrowings The Company maintains various short-term bank credit facilities, with a borrowing capacity of $967 and $865 , in 2020 and 2019, respectively. Borrowings on these short-term facilities were immaterial during 2020 and 2019, and there were no outstanding borrowings at the end of 2020 and 2019. Long-Term Debt The Company's long-term debt consists primarily of Senior Notes, described below. The Company at its option may redeem the Senior Notes at any time, in whole or in part, at a redemption price plus accrued interest. The redemption price is equal to the greater of 100% of the principal amount or the sum of the present value of the remaining scheduled payments of principal and interest to maturity. Additionally, upon certain events, the holder has the right to require the Company to purchase this security at a price of 101% of the principal amount plus accrued and unpaid interest to the date of the event. Interest on all outstanding long-term debt is payable semi-annually. The estimated fair value of Senior Notes is valued using Level 2 inputs. In April 2020, the Company issued $4,000 in aggregate principal amount of Senior Notes as follows: $1,250 of 1.375% due June 2027; $1,750 of 1.600% due April 2030; and $1,000 of 1.750% due April 2032. In May 2020, a portion of the proceeds from the issuance were used to repay, prior to maturity, the outstanding $1,000 and $500 principal balances and interest on the 2.150% and 2.250% Senior Notes, respectively. The early redemption resulted in a $36 charge which was recorded in interest income and other, net in 2020. The remaining funds are intended for general corporate purposes. In December 2019, the Company paid the outstanding $1,200 principal balance and interest on the 1.700% Senior Notes, with existing sources of cash and cash equivalents and short-term investments. In February 2020, the Company paid the outstanding $500 principal balance and interest on the 1.750% Senior Notes, with existing sources of cash and cash equivalents and short-term investments. Other long-term debt consists of Guaranteed Senior Notes issued by the Company's Japanese subsidiary, valued using Level 3 inputs. In August 2019, the Company's Japanese subsidiary issued approximately $200 and $100 of Guaranteed Senior Notes at fixed interest rates of 0.28% and 0.42%, respectively. Interest is payable semi-annually, and principal is due in August 2029 and August 2034, respectively. At the end of 2020 and 2019, the fair value of the Company's long-term debt, including the current portion, was approximately $7,987 and $6,997, respectively. The carrying value of long-term debt consisted of the following: 2020 2019 1.700% Senior Notes due December 2019 $ — $ 1,200 1.750% Senior Notes due February 2020 — 500 2.150% Senior Notes due May 2021 — 1,000 2.250% Senior Notes due February 2022 — 500 2.300% Senior Notes due May 2022 800 800 2.750% Senior Notes due May 2024 1,000 1,000 3.000% Senior Notes due May 2027 1,000 1,000 1.375% Senior Notes due June 2027 1,250 — 1.600% Senior Notes due April 2030 1,750 — 1.750% Senior Notes due April 2032 1,000 — Other long-term debt 857 852 Total long-term debt 7,657 6,852 Less unamortized debt discounts and issuance costs 48 29 Less current portion (1) 95 1,699 Long-term debt, excluding current portion $ 7,514 $ 5,124 _______________ (1) Net of unamortized debt discounts and issuance costs. Maturities of long-term debt during the next five fiscal years and thereafter are as follows: 2021 $ 95 2022 800 2023 95 2024 1,114 2025 142 Thereafter 5,411 Total $ 7,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0, 2020</t>
        </is>
      </c>
    </row>
    <row r="3">
      <c r="A3" s="3" t="inlineStr">
        <is>
          <t>Leases [Abstract]</t>
        </is>
      </c>
    </row>
    <row r="4">
      <c r="A4" s="4" t="inlineStr">
        <is>
          <t>Leases</t>
        </is>
      </c>
      <c r="B4" s="4" t="inlineStr">
        <is>
          <t xml:space="preserve">Note 6—Leases The tables below present information regarding the Company's lease assets and liabilities. 2020 Assets Operating lease right-of-use assets $ 2,788 Finance lease assets (1) 592 Total lease assets $ 3,380 Liabilities Current Operating lease liabilities (2) $ 231 Finance lease liabilities (2) 31 Long-term Operating lease liabilities 2,558 Finance lease liabilities (3) 657 Total lease liabilities $ 3,477 _______________ (1) Included in other long-term assets in the consolidated balance sheets. (2) Included in other current liabilities in the consolidated balance sheets. (3) Included in other long-term liabilities in the consolidated balance sheets. 2020 Weighted-average remaining lease term (years) Operating leases 21 Finance leases 20 Weighted-average discount rate Operating leases 2.23 % Finance leases 6.34 % The components of lease expense, excluding short-term lease costs and sublease income (which were not material), were as follows: 2020 Operating lease costs (1) $ 252 Finance lease costs: Amortization of lease assets (1) 31 Interest on lease liabilities (2) 33 Variable lease costs (3) 87 Total lease costs $ 403 _______________ (1) Included in selling, general and administrative expenses and merchandise costs in the consolidated statements of income. (2) Included in interest expense in the consolidated statements of income. (3) Included in selling, general and administrative expenses and merchandise costs in the consolidated statements of income. Amount excludes property taxes, which were immaterial. Supplemental cash flow information related to leases was as follows: 2020 Cash paid for amounts included in the measurement of lease liabilities: Operating cash flows — operating leases $ 258 Operating cash flows — finance leases 33 Financing cash flows — finance leases 49 Leased assets obtained in exchange for operating lease liabilities 354 Leased assets obtained in exchange for finance lease liabilities 317 As of August 30, 2020, future minimum payments during the next five fiscal years and thereafter are as follows: Operating Leases (1) Finance Leases 2021 $ 273 $ 61 2022 253 62 2023 246 66 2024 212 63 2025 176 134 Thereafter 2,410 742 Total (2) 3,570 1,128 Less amount representing interest 781 440 Present value of lease liabilities $ 2,789 $ 688 _______________ (1) Operating lease payments have not been reduced by future sublease income of $101. (2) Excludes $280 of lease payments for leases that have been signed but not commenced. As of September 1, 2019, future minimum payments, net of sub-lease income of $105, under noncancelable operating leases with terms of at least one year and capital leases reported under ASC 840 were as follows: Operating Leases Capital Leases 2020 $ 239 $ 51 2021 229 53 2022 202 38 2023 193 39 2024 181 39 Thereafter 2,206 544 Total $ 3,250 764 Less amount representing interest 343 Net present value of minimum lease payments $ 4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ug. 30, 2020</t>
        </is>
      </c>
    </row>
    <row r="3">
      <c r="A3" s="3" t="inlineStr">
        <is>
          <t>Stockholders' Equity Note [Abstract]</t>
        </is>
      </c>
    </row>
    <row r="4">
      <c r="A4" s="4" t="inlineStr">
        <is>
          <t>Stockholders' Equity</t>
        </is>
      </c>
      <c r="B4" s="4" t="inlineStr">
        <is>
          <t>Note 7—Stockholders’ Equity Dividends Cash dividends declared in 2020 totaled $2.70 per share, as compared to $2.44 per share in 2019. The Company's current quarterly dividend rate is $0.70 per share. Stock Repurchase Programs The Company's stock repurchase program is conducted under a $4,000 authorization by the Board of Directors, which expires in April 2023. As of the end of 2020, the remaining amount available under the approved plan was $3,745. The following table summarizes the Company’s stock repurchase activity: Shares Average Total Cost 2020 643 $ 308.45 $ 198 2019 1,097 225.16 247 2018 1,756 183.13 322 These amounts may differ from repurchases of common stock in the consolidated statements of cash flows due to changes in unsettled stock repurchases at the end of each fiscal year. Purchases are made from time to time, as conditions warrant, in the open market or in block purchases and pursuant to plans under SEC Rule 10b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30, 2020</t>
        </is>
      </c>
    </row>
    <row r="3">
      <c r="A3" s="3" t="inlineStr">
        <is>
          <t>Share-based Payment Arrangement [Abstract]</t>
        </is>
      </c>
    </row>
    <row r="4">
      <c r="A4" s="4" t="inlineStr">
        <is>
          <t>Stock-Based Compensation Plans</t>
        </is>
      </c>
      <c r="B4" s="4" t="inlineStr">
        <is>
          <t xml:space="preserve">Note 8—Stock-Based Compensation Plans The Company grants stock-based compensation, primarily to employees and non-employee directors. Grants to all executive officers are performance-based. Through a series of shareholder approvals, there have been amended and restated plans and new provisions implemented by the Company. RSUs are subject to quarterly vesting upon retirement or voluntary termination. Employees who attain at least 25 years of service with the Company receive shares under accelerated vesting provisions on the annual vesting date. The 2019 Incentive Plan authorized the issuance of 17,500,000 shares (10,000,000 RSUs) of common stock for future grants, plus the remaining shares that were available for grant and the future forfeited shares from grants under the previous plan, up to a maximum aggregate of 27,800,000 shares (15,885,000 RSUs). The Company issues new shares of common stock upon vesting of RSUs. Shares for vested RSUs are generally delivered to participants annually, net of shares withheld for taxes. Summary of Restricted Stock Unit Activity RSUs granted to employees and to non-employee directors generally vest over five three five The following awards were outstanding at the end of 2020: • 5,021,000 time-based RSUs that vest upon continued employment over specified periods of time; • 153,000 performance-based RSUs, of which 123,000 were granted to executive officers subject to the determination of the attainment of performance targets for 2020. This determination occurred in September 2020, at which time at least 33% of the units vested, as a result of the long service of all executive officers. The remaining awards vest upon continued employment over specified periods of time. The following table summarizes RSU transactions during 2020: Number of Weighted-Average Outstanding at the end of 2019 6,496 $ 167.55 Granted 2,252 294.08 Vested and delivered (3,374) 188.92 Forfeited (200) 197.45 Outstanding at the end of 2020 5,174 $ 207.55 The weighted-average grant date fair value of RSUs granted was $294.08, $224.00, and $156.19 in 2020, 2019, and 2018, respectively. The remaining unrecognized compensation cost related to non-vested RSUs at the end of 2020 was $697 and the weighted-average period of time over which this cost will be recognized is 1.6 years. Included in the outstanding balance at the end of 2020 were approximately 1,733,000 RSUs vested but not yet delivered. Summary of Stock-Based Compensation The following table summarizes stock-based compensation expense and the related tax benefits under the Company’s plans: 2020 2019 2018 Stock-based compensation expense $ 619 $ 595 $ 544 Less recognized income tax benefit 128 128 116 Stock-based compensation expense, net $ 491 $ 467 $ 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0, 2020</t>
        </is>
      </c>
    </row>
    <row r="3">
      <c r="A3" s="3" t="inlineStr">
        <is>
          <t>Income Tax Disclosure [Abstract]</t>
        </is>
      </c>
    </row>
    <row r="4">
      <c r="A4" s="4" t="inlineStr">
        <is>
          <t>Income Taxes</t>
        </is>
      </c>
      <c r="B4" s="4" t="inlineStr">
        <is>
          <t>Note 9— Taxes Income Taxes Income before income taxes is comprised of the following: 2020 2019 2018 Domestic $ 4,204 $ 3,591 $ 3,182 Foreign 1,163 1,174 1,260 Total $ 5,367 $ 4,765 $ 4,442 The provisions for income taxes are as follows: 2020 2019 2018 Federal: Current $ 616 $ 328 $ 636 Deferred 77 222 (35) Total federal 693 550 601 State: Current 230 178 190 Deferred 8 26 22 Total state 238 204 212 Foreign: Current 372 405 487 Deferred 5 (98) (37) Total foreign 377 307 450 Total provision for income taxes $ 1,308 $ 1,061 $ 1,263 Except for certain provisions, the Tax Cuts and Jobs Act (2017 Tax Act) is effective for tax years beginning on or after January 1, 2018. The Company is a fiscal-year taxpayer, so most provisions became effective for fiscal 2019, including limitations on the Company’s ability to claim foreign tax credits, repeal of the domestic manufacturing deduction, and limitations on certain business deductions. Provisions with significant impacts that were effective starting in the second quarter of fiscal 2018 and throughout fiscal 2019 included: a decrease in the U.S. federal income tax rate, remeasurement of certain net deferred tax liabilities, and a transition tax on deemed repatriation of certain foreign earnings. The decrease in the U.S. federal statutory income tax rate to 21.0% was effective for all of 2020 and 2019 and resulted in a blended rate for the Company of 25.6% for 2018. The reconciliation between the statutory tax rate and the effective rate for 2020, 2019, and 2018 is as follows: 2020 2019 2018 Federal taxes at statutory rate $ 1,127 21.0 % $ 1,001 21.0 % $ 1,136 25.6 % State taxes, net 190 3.6 171 3.6 154 3.4 Foreign taxes, net 92 1.7 (1) — 32 0.7 Employee stock ownership plan (ESOP) (24) (0.5) (18) (0.4) (14) (0.3) 2017 Tax Act — — (123) (2.6) 19 0.4 Other (77) (1.4) 31 0.7 (64) (1.4) Total $ 1,308 24.4 % $ 1,061 22.3 % $ 1,263 28.4 % During 2019, the Company recognized net tax benefits of $123 related to the 2017 Tax Act. This benefit primarily included $105 related to U.S. taxation of deemed foreign dividends, partially offset by losses of current year foreign tax credits. During 2018, the Company recognized a net tax expense of $19 related to the 2017 Tax Act. This expense included $142 for the estimated tax on deemed repatriation of foreign earnings, and $43 for the reduction in foreign tax credits and other immaterial items, largely offset by a tax benefit of $166 for the remeasurement of certain deferred tax liabilities. The Company recognized total net tax benefits of $81, $221 and $57 in 2020, 2019 and 2018, respectively. These amounts include a benefit of $77, $59 and $33, respectively, related to the stock-based compensation accounting standard adopted in 2018 in addition to the impacts of the 2017 Tax Act noted above. The components of the deferred tax assets (liabilities) are as follows: 2020 2019 Deferred tax assets: Equity compensation $ 80 $ 74 Deferred income/membership fees 144 180 Foreign tax credit carry forward 101 65 Operating lease liabilities 832 — Accrued liabilities and reserves 639 566 Total deferred tax assets 1,796 885 Valuation allowance (105) (76) Total net deferred tax assets 1,691 809 Deferred tax liabilities: Property and equipment (800) (677) Merchandise inventories (228) (187) Operating lease right-of-use assets (801) — Foreign branch deferreds (81) (69) Other (40) (21) Total deferred tax liabilities $ (1,950) $ (954) Net deferred tax liabilities $ (259) $ (145) The deferred tax accounts at the end of 2020 and 2019 include deferred income tax assets of $406 and $398, respectively, included in other long-term assets; and deferred income tax liabilities of $665 and $543, respectively, included in other long-term liabilities. In 2020 and 2019, the Company recorded valuation allowances of $105 and $76, respectively, primarily related to foreign tax credits that the Company believes will not be realized due to limitations on the ability to claim the credits during the carry forward period. The foreign tax credit carry forwards are set to expire beginning in fiscal 2030. The Company no longer considers fiscal year earnings of non-U.S. consolidated subsidiaries after 2017 to be indefinitely reinvested and has recorded the estimated incremental foreign withholding (net of available foreign tax credits) on fiscal year earnings and state income taxes payable assuming a hypothetical repatriation to the U.S. The Company continues to consider undistributed earnings of certain non-U.S. consolidated subsidiaries prior to 2018, which totaled $2,955, to be indefinitely reinvested and has not provided for withholding or state taxes. A reconciliation of the beginning and ending amount of gross unrecognized tax benefits for 2020 and 2019 is as follows: 2020 2019 Gross unrecognized tax benefit at beginning of year $ 27 $ 36 Gross increases—current year tax positions 1 5 Gross increases—tax positions in prior years 8 2 Gross decreases—tax positions in prior years (3) — Settlements — (4) Lapse of statute of limitations (3) (12) Gross unrecognized tax benefit at end of year $ 30 $ 27 The gross unrecognized tax benefit includes tax positions for which the ultimate deductibility is highly certain but there is uncertainty about the timing of such deductibility. At the end of 2020 and 2019, these amounts were immaterial. Because of the impact of deferred tax accounting, other than interest and penalties, the disallowance of these tax positions would not affect the annual effective tax rate but would accelerate the payment of cash to the taxing authority. The total amount of such unrecognized tax benefits that, if recognized, would favorably affect the effective income tax rate in future periods is $28 and $24 at the end of 2020 and 2019, respectively. Accrued interest and penalties related to income tax matters are classified as a component of income tax expense. Accrued interest and penalties recognized during 2020 and 2019 and accrued at the end of each respective period were not material. The Company is currently under audit by several jurisdictions in the United States and in several foreign countries. Some audits may conclude in the next 12 months and the unrecognized tax benefits recorded in relation to the audits may differ from actual settlement amounts. It is not practical to estimate the effect, if any, of any amount of such change during the next 12 months to previously recorded uncertain tax positions in connection with the audits. The Company does not anticipate that there will be a material increase or decrease in the total amount of unrecognized tax benefits in the next 12 months. The Company files income tax returns in the United States, various state and local jurisdictions, in Canada, and in several other foreign jurisdictions. With few exceptions, the Company is no longer subject to U.S. federal, state or local examination for years before fiscal 2017. The Company is currently subject to examination in California for fiscal years 2013 to present. Other Taxes The Company is subject to multiple examinations for value added, sales-based, payroll, product, import or other non-income taxes in various jurisdictions. In certain cases, the Company has received assessments from the authorities. Subsequent to the end of 2019, the Company received an assessment related to a product tax audit covering multiple years. The Company recorded a charge of $123 in 2019. In the fourth quarter of 2020, the Company reached an agreement with the tax authority on this matter, resulting in a benefit of $84. Other possible losses or range of possible losses associated with these matters are either immaterial or an estimate of the possible loss or range of loss cannot be made at this time. If certain matters or a group of matters were to be decided adversely to the Company, it could result in a charge that might be material to the results of an individual fiscal quarter 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12 Months Ended</t>
        </is>
      </c>
    </row>
    <row r="2">
      <c r="B2" s="2" t="inlineStr">
        <is>
          <t>Aug. 30, 2020</t>
        </is>
      </c>
    </row>
    <row r="3">
      <c r="A3" s="3" t="inlineStr">
        <is>
          <t>Earnings Per Share [Abstract]</t>
        </is>
      </c>
    </row>
    <row r="4">
      <c r="A4" s="4" t="inlineStr">
        <is>
          <t>Net Income Per Common and Common Equivalent Share</t>
        </is>
      </c>
      <c r="B4" s="4" t="inlineStr">
        <is>
          <t xml:space="preserve">Note 10—Net Income per Common and Common Equivalent Share The following table shows the amounts used in computing net income per share and the weighted average number of shares of basic and of potentially dilutive common shares outstanding (shares in 000’s): 2020 2019 2018 Net income attributable to Costco $ 4,002 $ 3,659 $ 3,134 Weighted average basic shares 442,297 439,755 438,515 RSUs 1,604 3,168 3,319 Weighted average diluted shares 443,901 442,923 441,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0, 2020</t>
        </is>
      </c>
    </row>
    <row r="3">
      <c r="A3" s="3" t="inlineStr">
        <is>
          <t>Commitments and Contingencies Disclosure [Abstract]</t>
        </is>
      </c>
    </row>
    <row r="4">
      <c r="A4" s="4" t="inlineStr">
        <is>
          <t>Commitments and Contingencies</t>
        </is>
      </c>
      <c r="B4" s="4" t="inlineStr">
        <is>
          <t>Note 11—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n action under the California Labor Code Private Attorneys General Act (PAGA) alleging violation of California Wage Order 7-2001 for failing to provide seating to member service assistants who act as greeters in the Company’s California warehouses. Canela v. Costco Wholesale Corp., et al. ( Case No. 5:13-CV-03598; N.D. Cal.; filed July 1, 2013). The complaint seeks relief under the California Labor Code, including civil penalties and attorneys’ fees. The Company filed an answer denying the material allegations of the complaint. The action has been remanded to state court. In January 2019, an employee brought similar claims for relief concerning Costco employees engaged at member services counters in California. Rodriguez v. Costco Wholesale Corp. (Case No. RG19001310; Alameda Superior Court). The Company filed an answer denying the material allegations of the complaint. In December 2018, a depot employee raised similar claims, alleging that depot employees in California did not receive suitable seating or appropriate workplace temperature conditions. Lane v. Costco Wholesale Corp. (Dec. 6, 2018 Notice to California Labor and Workforce Development Agency). The Company filed an answer denying the material allegations of the complaint. In October 2019, the parties reached an agreement to settle the seating claims on a representative basis, which received court approval in February 2020. In January 2019, a former seasonal employee filed a class action, alleging failure to provide California seasonal employees meal and rest breaks, proper wage statements, and appropriate wages. Jadan v. Costco Wholesale Corp. (Case No. 19-CV-340438; Santa Clara Superior Court). The complaint seeks relief under the California Labor Code, including civil penalties and attorneys’ fees. In October 2019, the parties reached an agreement on a class settlement, which received preliminary court approval in July 2020. In March 2019, employees filed a class action against the Company alleging claims under California law for failure to pay overtime, to provide meal and rest periods and itemized wage statements, to timely pay wages due to terminating employees, to pay minimum wages, and for unfair business practices. Relief is sought under the California Labor Code, including civil penalties and attorneys' fees. Nevarez v. Costco Wholesale Corp. (Case No. 2:19-cv-03454; C.D. Cal.). The Company filed an answer denying the material allegations of the complaint. In December 2019, the court issued an order denying class certification. In January 2020, the plaintiffs dismissed their Labor Code claims without prejudice, and the court remanded the action to state court. The remand is being appealed. In May 2019, an employee filed a class action against the Company alleging claims under California law for failure to pay overtime, to provide itemized wage statements, to timely pay wages due to terminating employees, to pay minimum wages, and for unfair business practices. Rough v. Costco Wholesale Corp . (Case No. 2:19-cv-01340; E.D. Cal.). Relief is sought under the California Labor Code, including civil penalties and attorneys' fees. In August 2019, Rough filed a companion case in state court seeking penalties under PAGA. Rough v. Costco Wholesale Corp. (Case No. FCS053454; Sonoma County Superior Court). Relief is sought under the California Labor Code, including civil penalties and attorneys' fees. The state court action has been stayed pending resolution of the federal action. In June 2019, an employee filed a class action against the Company alleging claims under California law for failure to pay overtime, to provide meal and rest periods, itemized wage statements, to timely pay wages due to terminating employees, to pay minimum wages, and for unfair business practices. Martinez v. Costco Wholesale Corp . (Case No. 3:19-cv-05624; N.D. Cal.). The Company filed an answer denying the material allegations of the complaint. In April 2020, an employee, alleging underpayment of sick pay, filed a class and representative action against the Company, alleging claims under California law for failure to pay all wages at termination and for Labor Code penalties under PAGA. Kristy v. Costco Wholesale Corp. (Case No. 20CV366341; Santa Clara County Superior Court). A motion to dismiss was filed as to plaintiff's amended complaint, the case has been stayed due to the plaintiff's bankruptcy. In July 2020, an employee filed an action under PAGA on behalf of all California non-exempt employees alleging violations of California Labor Code provisions regarding meal and rest periods, minimum wage, overtime, wage statements, reimbursement of expenses, and payment of wages at termination. Schwab v. Costco Wholesale Corporation (Case No. 37-2020-00023551-CU-OE-CTL; San Diego County Superior Court). In August 2020, the Company filed a motion to strike portions of the complaint.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federal cases that name the Company, including actions filed by counties and cities in Michigan, New Jersey, Oregon, Virginia and South Carolina, a third-party payor in Ohio, and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In 2019, similar actions were commenced against the Company in state court in Utah. Claims against the Company in state courts in New Jersey, Oklahoma, and Arizona have been dismissed. The Company is defending all of these matters. The Company and its CEO and CFO are defendants in putative class actions brought on behalf of shareholders who acquired Company stock between June 6 and October 25, 2018. Johnson v. Costco Wholesale Corp., et al. (W.D. Wash.; filed Nov. 5, 2018); Chen v. Costco Wholesale Corp., et al. (W.D. Wash.; filed Dec. 11, 2018). The complaints allege violations of the federal securities laws stemming from the Company’s disclosures concerning internal control over financial reporting. They seek unspecified damages, equitable relief, interest, and costs and attorneys’ fees. On January 30, 2019, an order was entered consolidating the actions, and a consolidated amended complaint was filed on April 16, 2019. On November 26, 2019, the court entered an order dismissing the consolidated amended complaint and granting the plaintiffs leave to file a further amended complaint. A further amended complaint was filed on March 9, which the court dismissed with prejudice on August 19, 2020. Plaintiffs filed a notice of appeal in September 2020. Members of the Board of Directors, one other individual, and the Company are defendants in a shareholder derivative action related to the internal controls and related disclosures identified in the putative class actions, alleging that the individual defendants breached their fiduciary duties. Wedekind v. Hamilton James, Susan Decker, Kenneth Denman, Richard Galanti, Craig Jelinek, Richard Libenson, John Meisenbach, Charles Munger, Jeffrey Raikes, John Stanton, Mary Agnes Wilderotter, and Costco Wholesale Corp. (W.D. Wash.; filed Dec. 11, 2018). The complaint seeks unspecified damages, disgorgement of compensation, corporate governance changes, and costs and attorneys' fees. Because the complaint is derivative in nature, it does not seek monetary damages from the Company, which is a nominal defendant. By agreement among the parties the action has been stayed pending further proceedings in the class action. Similar actions were filed in King County Superior Court on February 20, 2019, Elliott v. Hamilton James, Susan Decker, Kenneth Denman, Richard Galanti, Craig Jelinek, Richard Libenson, John Meisenbach, Charles Munger, Jeffrey Raikes, John Stanton, Mary Agnes Wilderotter, and Costco Wholesale Corp. (Case No. 19-2-04824-7), April 16, 2019, Brad Shuman, et ano. v. Hamilton James, Susan Decker, Kenneth Denman, Richard Galanti, Craig Jelinek, John Meisenbach, Charles Munger, Jeffrey Raikes, John Stanton, Mary Agnes Wilderotter, and Costco Wholesale Corp. (Case No. 19-2-10460-1), and June 12, 2019, Rahul Modi v. Hamilton James, Susan Decker, Kenneth Denman, Richard Galanti, Craig Jelinek, John Meisenbach, Charles Munger, Jeffrey Raikes, John Stanton, Mary Agnes Wilderotter, and Costco Wholesale Corp. (Case No. 19-2-15514-1). These actions have also been stayed. On June 23, 2020, a putative class action was filed against the Company, the "Board of Directors," the "Costco Benefits Committee" and others under the Employee Retirement Income Security Act, in the United States District Court for the Eastern District of Wisconsin. Dustin S. Soulek v. Costco Wholesale, et al. , Case No. 20-cv-937. The class is alleged to be beneficiaries of the Costco 401(k) plan from June 23, 2014, and the claims are that the defendants breached their fiduciary duties in the operation and oversight of the plan. The complaint seeks injunctive relief, damages, interest, costs, and attorneys' fees. On September 11, the defendants filed a motion to dismiss the complaint, and on September 21 the plaintiffs filed an amended complaint. The Company does not believe that any pending claim, proceeding or litigation, either alone or in the aggregate, will have a material adverse effect on the Company’s financial position, results of operations or cash flows; however,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0, 2020</t>
        </is>
      </c>
    </row>
    <row r="3">
      <c r="A3" s="3" t="inlineStr">
        <is>
          <t>Segment Reporting [Abstract]</t>
        </is>
      </c>
    </row>
    <row r="4">
      <c r="A4" s="4" t="inlineStr">
        <is>
          <t>Segment Reporting</t>
        </is>
      </c>
      <c r="B4" s="4" t="inlineStr">
        <is>
          <t xml:space="preserve">Note 12—Segment Reporting The Company and its subsidiaries are principally engaged in the operation of membership warehouses in the U.S., Canada, Mexico, U.K., Japan, Korea, Australia, Spain, Iceland, France, and China and through a majority-owned subsidiary in Taiwan. Reportable segments are largely based on management’s organization of the operating segments for operational decisions and assessments of financial performance, which considers geographic locations. The material accounting policies of the segments are as described in Note 1 . Inter-segment net sales and expenses have been eliminated in computing total revenue and operating income. Certain operating expenses, predominantly stock-based compensation, incurred on behalf of the Company's Canadian and Other International operations, are included in the U.S. operations because those costs generally come under the responsibility of U.S. management. The following table provides information for the Company's reportable segments: United States Canadian Other Total 2020 Total revenue $ 122,142 $ 22,434 $ 22,185 $ 166,761 Operating income 3,633 860 942 5,435 Depreciation and amortization 1,248 155 242 1,645 Additions to property and equipment 2,060 258 492 2,810 Property and equipment, net 14,916 2,172 4,719 21,807 Total assets 38,366 5,270 11,920 55,556 2019 Total revenue $ 111,751 $ 21,366 $ 19,586 $ 152,703 Operating income 3,063 924 750 4,737 Depreciation and amortization 1,126 143 223 1,492 Additions to property and equipment 2,186 303 509 2,998 Property and equipment, net 14,367 2,044 4,479 20,890 Total assets 32,162 4,369 8,869 45,400 2018 Total revenue $ 102,286 $ 20,689 $ 18,601 $ 141,576 Operating income 2,787 939 754 4,480 Depreciation and amortization 1,078 135 224 1,437 Additions to property and equipment 2,046 268 655 2,969 Property and equipment, net 13,353 1,900 4,428 19,681 Total assets 28,207 4,303 8,320 40,830 Disaggregated Revenue The following table summarizes net sales by merchandise category; sales from business centers and e-commerce websites have been allocated to their respective categories: 2020 2019 2018 Food and sundries $ 68,659 $ 59,672 $ 56,073 Hardlines 27,729 24,570 22,620 Fresh foods 23,204 19,948 18,879 Softlines 17,078 16,590 15,387 Ancillary and other 26,550 28,571 25,475 Total net sales $ 163,220 $ 149,351 $ 138,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REVENUE</t>
        </is>
      </c>
    </row>
    <row r="4">
      <c r="A4" s="4" t="inlineStr">
        <is>
          <t>Total revenue</t>
        </is>
      </c>
      <c r="B4" s="6" t="n">
        <v>37266</v>
      </c>
      <c r="C4" s="6" t="n">
        <v>39072</v>
      </c>
      <c r="D4" s="6" t="n">
        <v>37040</v>
      </c>
      <c r="E4" s="6" t="n">
        <v>34740</v>
      </c>
      <c r="F4" s="6" t="n">
        <v>35396</v>
      </c>
      <c r="G4" s="6" t="n">
        <v>35069</v>
      </c>
      <c r="H4" s="6" t="n">
        <v>53383</v>
      </c>
      <c r="I4" s="6" t="n">
        <v>47498</v>
      </c>
      <c r="J4" s="6" t="n">
        <v>166761</v>
      </c>
      <c r="K4" s="6" t="n">
        <v>152703</v>
      </c>
      <c r="L4" s="6" t="n">
        <v>141576</v>
      </c>
    </row>
    <row r="5">
      <c r="A5" s="3" t="inlineStr">
        <is>
          <t>OPERATING EXPENSES</t>
        </is>
      </c>
    </row>
    <row r="6">
      <c r="A6" s="4" t="inlineStr">
        <is>
          <t>Merchandise costs</t>
        </is>
      </c>
      <c r="B6" s="5" t="n">
        <v>32249</v>
      </c>
      <c r="C6" s="5" t="n">
        <v>34056</v>
      </c>
      <c r="D6" s="5" t="n">
        <v>32233</v>
      </c>
      <c r="E6" s="5" t="n">
        <v>30233</v>
      </c>
      <c r="F6" s="5" t="n">
        <v>30720</v>
      </c>
      <c r="G6" s="5" t="n">
        <v>30623</v>
      </c>
      <c r="H6" s="5" t="n">
        <v>46401</v>
      </c>
      <c r="I6" s="5" t="n">
        <v>41310</v>
      </c>
      <c r="J6" s="5" t="n">
        <v>144939</v>
      </c>
      <c r="K6" s="5" t="n">
        <v>132886</v>
      </c>
      <c r="L6" s="5" t="n">
        <v>123152</v>
      </c>
    </row>
    <row r="7">
      <c r="A7" s="4" t="inlineStr">
        <is>
          <t>Selling, general and administrative</t>
        </is>
      </c>
      <c r="B7" s="5" t="n">
        <v>3830</v>
      </c>
      <c r="C7" s="5" t="n">
        <v>3743</v>
      </c>
      <c r="D7" s="5" t="n">
        <v>3732</v>
      </c>
      <c r="E7" s="5" t="n">
        <v>3371</v>
      </c>
      <c r="F7" s="5" t="n">
        <v>3464</v>
      </c>
      <c r="G7" s="5" t="n">
        <v>3475</v>
      </c>
      <c r="H7" s="5" t="n">
        <v>5027</v>
      </c>
      <c r="I7" s="5" t="n">
        <v>4684</v>
      </c>
      <c r="J7" s="5" t="n">
        <v>16332</v>
      </c>
      <c r="K7" s="5" t="n">
        <v>14994</v>
      </c>
      <c r="L7" s="5" t="n">
        <v>13876</v>
      </c>
    </row>
    <row r="8">
      <c r="A8" s="4" t="inlineStr">
        <is>
          <t>Preopening expenses</t>
        </is>
      </c>
      <c r="B8" s="5" t="n">
        <v>8</v>
      </c>
      <c r="C8" s="5" t="n">
        <v>7</v>
      </c>
      <c r="D8" s="5" t="n">
        <v>14</v>
      </c>
      <c r="E8" s="5" t="n">
        <v>14</v>
      </c>
      <c r="F8" s="5" t="n">
        <v>9</v>
      </c>
      <c r="G8" s="5" t="n">
        <v>22</v>
      </c>
      <c r="H8" s="5" t="n">
        <v>26</v>
      </c>
      <c r="I8" s="5" t="n">
        <v>41</v>
      </c>
      <c r="J8" s="5" t="n">
        <v>55</v>
      </c>
      <c r="K8" s="5" t="n">
        <v>86</v>
      </c>
      <c r="L8" s="5" t="n">
        <v>68</v>
      </c>
    </row>
    <row r="9">
      <c r="A9" s="4" t="inlineStr">
        <is>
          <t>Operating Income</t>
        </is>
      </c>
      <c r="B9" s="5" t="n">
        <v>1179</v>
      </c>
      <c r="C9" s="5" t="n">
        <v>1266</v>
      </c>
      <c r="D9" s="5" t="n">
        <v>1061</v>
      </c>
      <c r="E9" s="5" t="n">
        <v>1122</v>
      </c>
      <c r="F9" s="5" t="n">
        <v>1203</v>
      </c>
      <c r="G9" s="5" t="n">
        <v>949</v>
      </c>
      <c r="H9" s="5" t="n">
        <v>1929</v>
      </c>
      <c r="I9" s="5" t="n">
        <v>1463</v>
      </c>
      <c r="J9" s="5" t="n">
        <v>5435</v>
      </c>
      <c r="K9" s="5" t="n">
        <v>4737</v>
      </c>
      <c r="L9" s="5" t="n">
        <v>4480</v>
      </c>
    </row>
    <row r="10">
      <c r="A10" s="3" t="inlineStr">
        <is>
          <t>OTHER INCOME (EXPENSE)</t>
        </is>
      </c>
    </row>
    <row r="11">
      <c r="A11" s="4" t="inlineStr">
        <is>
          <t>Interest expense</t>
        </is>
      </c>
      <c r="B11" s="5" t="n">
        <v>-37</v>
      </c>
      <c r="C11" s="5" t="n">
        <v>-34</v>
      </c>
      <c r="D11" s="5" t="n">
        <v>-38</v>
      </c>
      <c r="E11" s="5" t="n">
        <v>-35</v>
      </c>
      <c r="F11" s="5" t="n">
        <v>-34</v>
      </c>
      <c r="G11" s="5" t="n">
        <v>-36</v>
      </c>
      <c r="H11" s="5" t="n">
        <v>-51</v>
      </c>
      <c r="I11" s="5" t="n">
        <v>-45</v>
      </c>
      <c r="J11" s="5" t="n">
        <v>-160</v>
      </c>
      <c r="K11" s="5" t="n">
        <v>-150</v>
      </c>
      <c r="L11" s="5" t="n">
        <v>-159</v>
      </c>
    </row>
    <row r="12">
      <c r="A12" s="4" t="inlineStr">
        <is>
          <t>Interest income and other, net</t>
        </is>
      </c>
      <c r="B12" s="5" t="n">
        <v>21</v>
      </c>
      <c r="C12" s="5" t="n">
        <v>45</v>
      </c>
      <c r="D12" s="5" t="n">
        <v>35</v>
      </c>
      <c r="E12" s="5" t="n">
        <v>36</v>
      </c>
      <c r="F12" s="5" t="n">
        <v>46</v>
      </c>
      <c r="G12" s="5" t="n">
        <v>22</v>
      </c>
      <c r="H12" s="5" t="n">
        <v>-9</v>
      </c>
      <c r="I12" s="5" t="n">
        <v>74</v>
      </c>
      <c r="J12" s="5" t="n">
        <v>92</v>
      </c>
      <c r="K12" s="5" t="n">
        <v>178</v>
      </c>
      <c r="L12" s="5" t="n">
        <v>121</v>
      </c>
    </row>
    <row r="13">
      <c r="A13" s="4" t="inlineStr">
        <is>
          <t>INCOME BEFORE INCOME TAXES</t>
        </is>
      </c>
      <c r="B13" s="5" t="n">
        <v>1163</v>
      </c>
      <c r="C13" s="5" t="n">
        <v>1277</v>
      </c>
      <c r="D13" s="5" t="n">
        <v>1058</v>
      </c>
      <c r="E13" s="5" t="n">
        <v>1123</v>
      </c>
      <c r="F13" s="5" t="n">
        <v>1215</v>
      </c>
      <c r="G13" s="5" t="n">
        <v>935</v>
      </c>
      <c r="H13" s="5" t="n">
        <v>1869</v>
      </c>
      <c r="I13" s="5" t="n">
        <v>1492</v>
      </c>
      <c r="J13" s="5" t="n">
        <v>5367</v>
      </c>
      <c r="K13" s="5" t="n">
        <v>4765</v>
      </c>
      <c r="L13" s="5" t="n">
        <v>4442</v>
      </c>
    </row>
    <row r="14">
      <c r="A14" s="4" t="inlineStr">
        <is>
          <t>Provision for income taxes</t>
        </is>
      </c>
      <c r="B14" s="5" t="n">
        <v>311</v>
      </c>
      <c r="C14" s="5" t="n">
        <v>330</v>
      </c>
      <c r="D14" s="5" t="n">
        <v>202</v>
      </c>
      <c r="E14" s="5" t="n">
        <v>207</v>
      </c>
      <c r="F14" s="5" t="n">
        <v>314</v>
      </c>
      <c r="G14" s="5" t="n">
        <v>158</v>
      </c>
      <c r="H14" s="5" t="n">
        <v>465</v>
      </c>
      <c r="I14" s="5" t="n">
        <v>382</v>
      </c>
      <c r="J14" s="5" t="n">
        <v>1308</v>
      </c>
      <c r="K14" s="5" t="n">
        <v>1061</v>
      </c>
      <c r="L14" s="5" t="n">
        <v>1263</v>
      </c>
    </row>
    <row r="15">
      <c r="A15" s="4" t="inlineStr">
        <is>
          <t>Net income including noncontrolling interests</t>
        </is>
      </c>
      <c r="B15" s="5" t="n">
        <v>852</v>
      </c>
      <c r="C15" s="5" t="n">
        <v>947</v>
      </c>
      <c r="D15" s="5" t="n">
        <v>856</v>
      </c>
      <c r="E15" s="5" t="n">
        <v>916</v>
      </c>
      <c r="F15" s="5" t="n">
        <v>901</v>
      </c>
      <c r="G15" s="5" t="n">
        <v>777</v>
      </c>
      <c r="H15" s="5" t="n">
        <v>1404</v>
      </c>
      <c r="I15" s="5" t="n">
        <v>1110</v>
      </c>
      <c r="J15" s="5" t="n">
        <v>4059</v>
      </c>
      <c r="K15" s="5" t="n">
        <v>3704</v>
      </c>
      <c r="L15" s="5" t="n">
        <v>3179</v>
      </c>
    </row>
    <row r="16">
      <c r="A16" s="4" t="inlineStr">
        <is>
          <t>Net income attributable to noncontrolling interests</t>
        </is>
      </c>
      <c r="B16" s="5" t="n">
        <v>-14</v>
      </c>
      <c r="C16" s="5" t="n">
        <v>-16</v>
      </c>
      <c r="D16" s="5" t="n">
        <v>-12</v>
      </c>
      <c r="E16" s="5" t="n">
        <v>-10</v>
      </c>
      <c r="F16" s="5" t="n">
        <v>-12</v>
      </c>
      <c r="G16" s="5" t="n">
        <v>-10</v>
      </c>
      <c r="H16" s="5" t="n">
        <v>-15</v>
      </c>
      <c r="I16" s="5" t="n">
        <v>-13</v>
      </c>
      <c r="J16" s="5" t="n">
        <v>-57</v>
      </c>
      <c r="K16" s="5" t="n">
        <v>-45</v>
      </c>
      <c r="L16" s="5" t="n">
        <v>-45</v>
      </c>
    </row>
    <row r="17">
      <c r="A17" s="4" t="inlineStr">
        <is>
          <t>NET INCOME ATTRIBUTABLE TO COSTCO</t>
        </is>
      </c>
      <c r="B17" s="6" t="n">
        <v>838</v>
      </c>
      <c r="C17" s="6" t="n">
        <v>931</v>
      </c>
      <c r="D17" s="6" t="n">
        <v>844</v>
      </c>
      <c r="E17" s="6" t="n">
        <v>906</v>
      </c>
      <c r="F17" s="6" t="n">
        <v>889</v>
      </c>
      <c r="G17" s="6" t="n">
        <v>767</v>
      </c>
      <c r="H17" s="6" t="n">
        <v>1389</v>
      </c>
      <c r="I17" s="6" t="n">
        <v>1097</v>
      </c>
      <c r="J17" s="6" t="n">
        <v>4002</v>
      </c>
      <c r="K17" s="6" t="n">
        <v>3659</v>
      </c>
      <c r="L17" s="6" t="n">
        <v>3134</v>
      </c>
    </row>
    <row r="18">
      <c r="A18" s="3" t="inlineStr">
        <is>
          <t>NET INCOME PER COMMON SHARE ATTRIBUTABLE TO COSTCO:</t>
        </is>
      </c>
    </row>
    <row r="19">
      <c r="A19" s="4" t="inlineStr">
        <is>
          <t>Basic (in dollars per share)</t>
        </is>
      </c>
      <c r="B19" s="7" t="n">
        <v>1.9</v>
      </c>
      <c r="C19" s="7" t="n">
        <v>2.1</v>
      </c>
      <c r="D19" s="7" t="n">
        <v>1.91</v>
      </c>
      <c r="E19" s="7" t="n">
        <v>2.06</v>
      </c>
      <c r="F19" s="7" t="n">
        <v>2.02</v>
      </c>
      <c r="G19" s="7" t="n">
        <v>1.75</v>
      </c>
      <c r="H19" s="7" t="n">
        <v>3.14</v>
      </c>
      <c r="I19" s="7" t="n">
        <v>2.49</v>
      </c>
      <c r="J19" s="7" t="n">
        <v>9.050000000000001</v>
      </c>
      <c r="K19" s="7" t="n">
        <v>8.32</v>
      </c>
      <c r="L19" s="7" t="n">
        <v>7.15</v>
      </c>
    </row>
    <row r="20">
      <c r="A20" s="4" t="inlineStr">
        <is>
          <t>Diluted (in dollars per share)</t>
        </is>
      </c>
      <c r="B20" s="7" t="n">
        <v>1.89</v>
      </c>
      <c r="C20" s="7" t="n">
        <v>2.1</v>
      </c>
      <c r="D20" s="7" t="n">
        <v>1.9</v>
      </c>
      <c r="E20" s="7" t="n">
        <v>2.05</v>
      </c>
      <c r="F20" s="7" t="n">
        <v>2.01</v>
      </c>
      <c r="G20" s="7" t="n">
        <v>1.73</v>
      </c>
      <c r="H20" s="7" t="n">
        <v>3.13</v>
      </c>
      <c r="I20" s="7" t="n">
        <v>2.47</v>
      </c>
      <c r="J20" s="7" t="n">
        <v>9.02</v>
      </c>
      <c r="K20" s="7" t="n">
        <v>8.26</v>
      </c>
      <c r="L20" s="7" t="n">
        <v>7.09</v>
      </c>
    </row>
    <row r="21">
      <c r="A21" s="3" t="inlineStr">
        <is>
          <t>Weighted Average Number of Shares Outstanding, Diluted [Abstract]</t>
        </is>
      </c>
    </row>
    <row r="22">
      <c r="A22" s="4" t="inlineStr">
        <is>
          <t>Basic (shares)</t>
        </is>
      </c>
      <c r="B22" s="5" t="n">
        <v>442322</v>
      </c>
      <c r="C22" s="5" t="n">
        <v>442021</v>
      </c>
      <c r="D22" s="5" t="n">
        <v>441818</v>
      </c>
      <c r="E22" s="5" t="n">
        <v>439859</v>
      </c>
      <c r="F22" s="5" t="n">
        <v>440284</v>
      </c>
      <c r="G22" s="5" t="n">
        <v>439157</v>
      </c>
      <c r="H22" s="5" t="n">
        <v>442843</v>
      </c>
      <c r="I22" s="5" t="n">
        <v>439727</v>
      </c>
      <c r="J22" s="5" t="n">
        <v>442297</v>
      </c>
      <c r="K22" s="5" t="n">
        <v>439755</v>
      </c>
      <c r="L22" s="5" t="n">
        <v>438515</v>
      </c>
    </row>
    <row r="23">
      <c r="A23" s="4" t="inlineStr">
        <is>
          <t>Diluted (shares)</t>
        </is>
      </c>
      <c r="B23" s="5" t="n">
        <v>443855</v>
      </c>
      <c r="C23" s="5" t="n">
        <v>443727</v>
      </c>
      <c r="D23" s="5" t="n">
        <v>443680</v>
      </c>
      <c r="E23" s="5" t="n">
        <v>442642</v>
      </c>
      <c r="F23" s="5" t="n">
        <v>442337</v>
      </c>
      <c r="G23" s="5" t="n">
        <v>442749</v>
      </c>
      <c r="H23" s="5" t="n">
        <v>444231</v>
      </c>
      <c r="I23" s="5" t="n">
        <v>443400</v>
      </c>
      <c r="J23" s="5" t="n">
        <v>443901</v>
      </c>
      <c r="K23" s="5" t="n">
        <v>442923</v>
      </c>
      <c r="L23" s="5" t="n">
        <v>441834</v>
      </c>
    </row>
    <row r="24">
      <c r="A24" s="4" t="inlineStr">
        <is>
          <t>Net sales</t>
        </is>
      </c>
    </row>
    <row r="25">
      <c r="A25" s="3" t="inlineStr">
        <is>
          <t>REVENUE</t>
        </is>
      </c>
    </row>
    <row r="26">
      <c r="A26" s="4" t="inlineStr">
        <is>
          <t>Total revenue</t>
        </is>
      </c>
      <c r="B26" s="6" t="n">
        <v>36451</v>
      </c>
      <c r="C26" s="6" t="n">
        <v>38256</v>
      </c>
      <c r="D26" s="6" t="n">
        <v>36236</v>
      </c>
      <c r="E26" s="6" t="n">
        <v>33964</v>
      </c>
      <c r="F26" s="6" t="n">
        <v>34628</v>
      </c>
      <c r="G26" s="6" t="n">
        <v>34311</v>
      </c>
      <c r="H26" s="6" t="n">
        <v>52277</v>
      </c>
      <c r="I26" s="6" t="n">
        <v>46448</v>
      </c>
      <c r="J26" s="6" t="n">
        <v>163220</v>
      </c>
      <c r="K26" s="6" t="n">
        <v>149351</v>
      </c>
      <c r="L26" s="6" t="n">
        <v>138434</v>
      </c>
    </row>
    <row r="27">
      <c r="A27" s="4" t="inlineStr">
        <is>
          <t>Membership fees</t>
        </is>
      </c>
    </row>
    <row r="28">
      <c r="A28" s="3" t="inlineStr">
        <is>
          <t>REVENUE</t>
        </is>
      </c>
    </row>
    <row r="29">
      <c r="A29" s="4" t="inlineStr">
        <is>
          <t>Total revenue</t>
        </is>
      </c>
      <c r="B29" s="6" t="n">
        <v>815</v>
      </c>
      <c r="C29" s="6" t="n">
        <v>816</v>
      </c>
      <c r="D29" s="6" t="n">
        <v>804</v>
      </c>
      <c r="E29" s="6" t="n">
        <v>776</v>
      </c>
      <c r="F29" s="6" t="n">
        <v>768</v>
      </c>
      <c r="G29" s="6" t="n">
        <v>758</v>
      </c>
      <c r="H29" s="6" t="n">
        <v>1106</v>
      </c>
      <c r="I29" s="6" t="n">
        <v>1050</v>
      </c>
      <c r="J29" s="6" t="n">
        <v>3541</v>
      </c>
      <c r="K29" s="6" t="n">
        <v>3352</v>
      </c>
      <c r="L29" s="6" t="n">
        <v>3142</v>
      </c>
    </row>
  </sheetData>
  <mergeCells count="4">
    <mergeCell ref="A1:A2"/>
    <mergeCell ref="B1:G1"/>
    <mergeCell ref="H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Aug. 30, 2020</t>
        </is>
      </c>
    </row>
    <row r="3">
      <c r="A3" s="3" t="inlineStr">
        <is>
          <t>Quarterly Financial Information Disclosure [Abstract]</t>
        </is>
      </c>
    </row>
    <row r="4">
      <c r="A4" s="4" t="inlineStr">
        <is>
          <t>Quarterly Financial Data (Unaudited)</t>
        </is>
      </c>
      <c r="B4" s="4" t="inlineStr">
        <is>
          <t>Note 13—Quarterly Financial Data (Unaudited) The two tables that follow reflect the unaudited quarterly results of operations for 2020 and 2019. 52 Weeks Ended August 30, 2020 First Second Third Fourth Total REVENUE Net sales $ 36,236 $ 38,256 $ 36,451 $ 52,277 $ 163,220 Membership fees 804 816 815 1,106 3,541 Total revenue 37,040 39,072 37,266 53,383 166,761 OPERATING EXPENSES Merchandise costs (1) 32,233 34,056 32,249 46,401 144,939 Selling, general and administrative (2) 3,732 3,743 3,830 5,027 (3) 16,332 Preopening expenses 14 7 8 26 55 Operating income 1,061 1,266 1,179 1,929 5,435 OTHER INCOME (EXPENSE) Interest expense (38) (34) (37) (51) (160) Interest income and other, net 35 45 21 (9) 92 INCOME BEFORE INCOME TAXES 1,058 1,277 1,163 1,869 5,367 Provision for income taxes 202 330 311 465 1,308 Net income including noncontrolling interests 856 947 852 1,404 4,059 Net income attributable to noncontrolling interests (12) (16) (14) (15) (57) NET INCOME ATTRIBUTABLE TO COSTCO $ 844 $ 931 $ 838 $ 1,389 $ 4,002 NET INCOME PER COMMON SHARE ATTRIBUTABLE TO COSTCO: Basic $ 1.91 $ 2.10 $ 1.90 $ 3.14 $ 9.05 Diluted $ 1.90 $ 2.10 $ 1.89 $ 3.13 $ 9.02 Shares used in calculation (000’s) Basic 441,818 442,021 442,322 442,843 442,297 Diluted 443,680 443,727 443,855 444,231 443,901 _______________ (1) Includes $108 of incremental wage and sanitation costs as a result of COVID-19 of which $44 and $64 were recorded in the third and fourth quarters, respectively. (2) Includes $456 of incremental wage and sanitation costs as a result of COVID-19 of which $239 and $217 were recorded in the third and fourth quarters, respectively. (3) Includes a $84 benefit due to a partial reversal of an accrual for a product tax assessment in 2019. 52 Weeks Ended September 1, 2019 First Second Third Fourth Total REVENUE Net sales $ 34,311 $ 34,628 $ 33,964 $ 46,448 $ 149,351 Membership fees 758 768 776 1,050 3,352 Total revenue 35,069 35,396 34,740 47,498 152,703 OPERATING EXPENSES Merchandise costs 30,623 30,720 30,233 41,310 132,886 Selling, general and administrative 3,475 3,464 3,371 4,684 (1) 14,994 Preopening expenses 22 9 14 41 86 Operating income 949 1,203 1,122 1,463 4,737 OTHER INCOME (EXPENSE) Interest expense (36) (34) (35) (45) (150) Interest income and other, net 22 46 36 74 178 INCOME BEFORE INCOME TAXES 935 1,215 1,123 1,492 4,765 Provision for income taxes 158 314 207 382 1,061 Net income including noncontrolling interests 777 901 916 1,110 3,704 Net income attributable to noncontrolling interests (10) (12) (10) (13) (45) NET INCOME ATTRIBUTABLE TO COSTCO $ 767 $ 889 $ 906 $ 1,097 $ 3,659 NET INCOME PER COMMON SHARE ATTRIBUTABLE TO COSTCO: Basic $ 1.75 $ 2.02 $ 2.06 $ 2.49 $ 8.32 Diluted $ 1.73 $ 2.01 $ 2.05 $ 2.47 $ 8.26 Shares used in calculation (000’s) Basic 439,157 440,284 439,859 439,727 439,755 Diluted 442,749 442,337 442,642 443,400 442,923 _______________ (1) Includes a $123 charge for a product tax assess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0, 2020</t>
        </is>
      </c>
    </row>
    <row r="3">
      <c r="A3" s="3" t="inlineStr">
        <is>
          <t>Accounting Policies [Abstract]</t>
        </is>
      </c>
    </row>
    <row r="4">
      <c r="A4" s="4" t="inlineStr">
        <is>
          <t>Basis of Presentation</t>
        </is>
      </c>
      <c r="B4" s="4" t="inlineStr">
        <is>
          <t>Basis of Presentation The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In February 2020, the Company acquired a 35% interest in Navitus Health Solutions, a pharmacy benefit manager. This investment is included in other long-term assets and is accounted for using the equity-method with earnings/losses recorded in other income in the consolidated statement of income. The Company’s net income excludes income attributable to the noncontrolling interest in Taiwan. Unless otherwise noted, references to net income relate to net income attributable to Costco.</t>
        </is>
      </c>
    </row>
    <row r="5">
      <c r="A5" s="4" t="inlineStr">
        <is>
          <t>Fiscal Year End</t>
        </is>
      </c>
      <c r="B5" s="4" t="inlineStr">
        <is>
          <t>Fiscal Year EndThe Company operates on a 52/53 week fiscal year basis with the year ending on the Sunday closest to August 31. References to 2020, 2019, and 2018 relate to the 52-week fiscal years ended August 30, 2020, September 1, 2019, and September 2, 2018, respectively.</t>
        </is>
      </c>
    </row>
    <row r="6">
      <c r="A6" s="4" t="inlineStr">
        <is>
          <t>Use of Estimates</t>
        </is>
      </c>
      <c r="B6" s="4" t="inlineStr">
        <is>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 looking factors that the Company believes are reasonable, including but not limited to the potential impacts arising from the novel coronavirus (COVID-19) and related public and private sector policies and initiatives. Actual results could differ from those estimates and assumptions.</t>
        </is>
      </c>
    </row>
    <row r="7">
      <c r="A7" s="4" t="inlineStr">
        <is>
          <t>Cash and Cash Equivalents</t>
        </is>
      </c>
      <c r="B7" s="4" t="inlineStr">
        <is>
          <t>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1,636 and $1,434 at the end of 2020 and 2019, respectively.</t>
        </is>
      </c>
    </row>
    <row r="8">
      <c r="A8" s="4" t="inlineStr">
        <is>
          <t>Short-Term Investments</t>
        </is>
      </c>
      <c r="B8" s="4" t="inlineStr">
        <is>
          <t>Short-Term Investments Short-term investments generally consist of debt securities (U.S. Government and Agency Notes), with maturities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t>
        </is>
      </c>
    </row>
    <row r="9">
      <c r="A9" s="4" t="inlineStr">
        <is>
          <t>Fair Value of Financial Instruments</t>
        </is>
      </c>
      <c r="B9" s="4" t="inlineStr">
        <is>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3 , 4 , and 5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t>
        </is>
      </c>
    </row>
    <row r="10">
      <c r="A10" s="4" t="inlineStr">
        <is>
          <t>Receivables, Net</t>
        </is>
      </c>
      <c r="B10" s="4" t="inlineStr">
        <is>
          <t>Receivables, Net Receivables consist primarily of vendor, reinsurance, credit card incentive, third-party pharmacy and other receivables. Vendor receivables include discounts and volume rebate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the co-branded credit card arrangement in the U.S. Third-party pharmacy receivables generally relate to amounts due from members’ insurer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in 2020, 2019, and 2018.</t>
        </is>
      </c>
    </row>
    <row r="11">
      <c r="A11" s="4" t="inlineStr">
        <is>
          <t>Merchandise Inventories</t>
        </is>
      </c>
      <c r="B11" s="4" t="inlineStr">
        <is>
          <t>Merchandise Inventories Merchandise inventories consist of the following: 2020 2019 United States $ 8,871 $ 8,415 Canada 1,310 1,123 Other International 2,061 1,857 Merchandise inventories $ 12,242 $ 11,395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have been determined. As of August 30, 2020, and September 1, 2019, U.S. merchandise inventories valued at LIFO approximated first-in, first-out (FIFO) after considering the lower of cost or market principle. Canadian and Other International merchandise inventories are predominantly valued using the cost and retail inventory methods, respectively, using the FIFO basis. The Company provides for estimated inventory losses between physical inventory counts using estimates based on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t>
        </is>
      </c>
    </row>
    <row r="12">
      <c r="A12" s="4" t="inlineStr">
        <is>
          <t>Property and Equipment</t>
        </is>
      </c>
      <c r="B12" s="4" t="inlineStr">
        <is>
          <t xml:space="preserve">Property and Equipment, Net Property and equipment are stated at cost. Depreciation and amortization expense is computed primarily using the straight-line method over estimated useful lives. Leasehold improvements made after the beginning of the initial lease term are depreciated over the shorter of the estimated useful life of the asset or the remaining term of the initial lease plus any renewals that are reasonably certain at the date the leasehold improvements are made. The Company capitalizes certain computer software and costs incurred in developing or obtaining software for internal use. During development, these costs are included in construction in progress. When the assets are ready for their intended use, these costs are included in equipment and fixtures and amortized on a straight-line basis over their estimated useful lives. Repair and maintenance costs are expensed when incurred. Expenditures for remodels, refurbishments and improvements that add to or change the way an asset functions or that extend the useful life are capitalized. Assets removed during the remodel, refurbishment or improvement are retired. Assets classified as held-for-sale at the end of 2020 and 2019 were immaterial. The following table summarizes the Company's property and equipment balances at the end of 2020 and 2019: Estimated Useful Lives 2020 2019 Land N/A $ 6,696 $ 6,417 Buildings and improvements 5-50 years 17,982 17,136 Equipment and fixtures 3-20 years 8,749 7,801 Construction in progress N/A 1,276 1,272 34,703 32,626 Accumulated depreciation and amortization (12,896) (11,736) Property and equipment, net $ 21,807 $ 20,890 </t>
        </is>
      </c>
    </row>
    <row r="13">
      <c r="A13" s="4" t="inlineStr">
        <is>
          <t>Leases</t>
        </is>
      </c>
      <c r="B13" s="4" t="inlineStr">
        <is>
          <t>Leases The Company leases land and/or buildings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c) a right of first refusal in the event of a third-party offer. Some leases include free-rent periods and step-rent provisions, which are recognized on a straight-line basis over the original term of the lease and any extension options that the Company is reasonably certain to exercise from the date the Company has control of the property. Certain leases provide for periodic rent increases based on price indices or the greater of minimum guaranteed amounts or sales volume. Our leases do not contain any material residual value guarantees or material restrictive covenants. The Company determines at inception whether a contract is or contains a lease. The Company initially records right-of-use (ROU) assets and lease obligations for its finance and operating leases based on the discounted future minimum lease payments over the term. As the rate implicit in the Company's leases is not easily determinable, the present value of the sum of the lease payments is calculated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The lease term is defined as the noncancelable period of the lease plus any options to extend when it is reasonably certain that the Company will exercise the option. Impairment of ROU assets is evaluated in a similar manner as described in Property and Equipment, Net above. The Company's asset retirement obligations (ARO) primarily relate to leasehold improvements that at the end of a lease must be removed. These obligations are generally recorded as a discounted liability, with an offsetting asset at the inception of the lease term based upon the estimated fair value of the costs to remove the improvements. These liabilities are accreted over time to the projected future value of the obligation. The ARO assets are depreciated using the same depreciation method as the leasehold improvement assets and are included with buildings and improvements. Estimated ARO liabilities associated with these leases are included in other liabilities in the accompanying consolidated balance sheet.</t>
        </is>
      </c>
    </row>
    <row r="14">
      <c r="A14" s="4" t="inlineStr">
        <is>
          <t>Goodwill and Intangible Assets, Goodwill, Policy</t>
        </is>
      </c>
      <c r="B14" s="4" t="inlineStr">
        <is>
          <t>Goodwill and Acquired Intangible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Goodwill is included in other long-term assets in the consolidated balance sheets. The following table summarizes goodwill by reportable segment: United States Operations Canadian Operations Other International Operations Total Balance at September 1, 2019 $ 13 $ 27 $ 13 $ 53 Changes in currency translation — — 1 1 Acquisition 934 — — 934 Balance at August 30, 2020 $ 947 $ 27 $ 14 $ 988 Definite-lived intangible assets, which are not material, are included in other long-term assets on the consolidated balance sheets and are amortized on a straight-line basis over their estimated lives, which approximates the pattern of expected economic benefit.</t>
        </is>
      </c>
    </row>
    <row r="15">
      <c r="A15" s="4" t="inlineStr">
        <is>
          <t>Insurance / Self-Insurance Liabilities</t>
        </is>
      </c>
      <c r="B15" s="4" t="inlineStr">
        <is>
          <t>Insurance/Self-insurance Liabilities Claims for employee health care benefits, workers’ compensation, general liability, property damage, directors’ and officers’ liability, vehicle liability, inventory loss, and other exposures are funded predominantly through self-insurance. Insurance coverage is maintained in certain instances to limit exposures arising from very large losses. It uses different risk management mechanisms, including a wholly-owned captive insurance subsidiary (the captive) and participates in a reinsurance program.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20 and 2019, these insurance liabilities were $1,188 and $1,222 in the aggregate, respectively, and were included in accrued salaries and benefits and other current liabilities in the consolidated balance sheets, classified based on their nature.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olicyholders for prior activity.</t>
        </is>
      </c>
    </row>
    <row r="16">
      <c r="A16" s="4" t="inlineStr">
        <is>
          <t>Derivatives</t>
        </is>
      </c>
      <c r="B16" s="4" t="inlineStr">
        <is>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The aggregate fair value amounts of derivative instruments in a net liability position and the amount needed to settle the instruments immediately if the credit-risk-related contingent features were triggered were immaterial at the end of 2020 and 2019. The aggregate notional amounts of open, unsettled forward foreign-exchange contracts were $1,036 and $704 at the end of 2020 and 2019, respectively. See Note 4 for information on the fair value of unsettled forward foreign-exchange contracts at the end of 2020 and 2019. The unrealized gains or losses recognized in interest income and other, net in the accompanying consolidated statements of income relating to the net changes in the fair value of unsettled forward foreign-exchange contracts were immaterial in 2020, 2019 and 2018. The Company is exposed to fluctuations in prices for energy, particularly electricity and natural gas, and other commodity products used in retail and manufacturing operation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and normal sales” exception under authoritative guidance and require no mark-to-market adjustment.</t>
        </is>
      </c>
    </row>
    <row r="17">
      <c r="A17" s="4" t="inlineStr">
        <is>
          <t>Foreign Currency</t>
        </is>
      </c>
      <c r="B17" s="4" t="inlineStr">
        <is>
          <t>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in 2020, 2019, and 2018.</t>
        </is>
      </c>
    </row>
    <row r="18">
      <c r="A18" s="4" t="inlineStr">
        <is>
          <t>Revenue Recognition</t>
        </is>
      </c>
      <c r="B18" s="4" t="inlineStr">
        <is>
          <t>Revenue Recognition The Company adopted Accounting Standards Update (ASU) 2014-09 in 2019, which provided for changes in the recognition of revenue from contracts with customers. The Company recognizes sales for the amount of consideration collected from the member, which includes gross shipping fees where applicable, and is net of sales taxes collected and remitted to government agencies and member returns. The Company reserves for estimated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solidated balance sheets. The Company offers merchandise in the following core merchandise categories: food and sundries, hardlines, softlines, and fresh foods. The Company also provides expanded products and services through warehouse ancillary and other businesses. The majority of revenue from merchandise sales is recognized at the point of sale. Revenue generated through e-commerce or special orders is generally recognized upon shipment to the member. For merchandise shipped directly to the member, shipping and handling costs are expensed as incurred as fulfillment costs and included in merchandise costs in the consolidated statements of income. In certain ancillary businesses, revenue is deferred until the member picks up merchandise at the warehouse. Deferred sales are included in other current liabilities in the consolidated balance sheets. The Company is the principal for the majority of its transactions and recognizes revenue on a gross basis. The Company is the principal when it has control of the merchandise or service before it is transferred to the member, which generally is established when Costco is primarily responsible for merchandising decisions, maintains the relationship with the member, including assurance of member service and satisfaction, and has pricing discretion. The Company accounts for membership fee revenue, net of refunds, on a deferred basis, ratably over the one-year membership period. Deferred membership fees at the end of 2020 and 2019 were $1,851 and $1,711, respectively. In most countries, the Company's Executive members qualify for a 2% reward on qualified purchases (up to a maximum of approximately $1,000 per year), which does not expire and can be redeemed only at Costco warehouses. The Company accounts for this reward as a reduction in sales, net of the estimated impact of non-redemptions (breakage), with the corresponding liability classified as accrued member rewards in the consolidated balance sheets. Estimated breakage is computed based on redemption data. For 2020, 2019 and 2018, the net reduction in sales was $1,707, $1,537, and $1,394 respectively. The Company sells and otherwise provides proprietary shop cards that do not expire and are redeemable at the warehouse or online for merchandise or membership. Revenue from shop cards is recognized upon redemption, and estimated breakage is recognized based on redemption data. The Company accounts for outstanding shop card balances as a shop card liability, net of estimated breakage. Citibank, N.A. (“Citi”) became the exclusive issuer of co-branded credit cards to U.S. members in June 2016. The Company receives various forms of consideration, including a royalty on purchases made on the card outside of Costco, a portion of which, after giving rise to estimated breakage, is used to fund the rebate that cardholders receive. The rebates are issued in February and expire on December 31. Breakage is estimated based on redemption data.</t>
        </is>
      </c>
    </row>
    <row r="19">
      <c r="A19" s="4" t="inlineStr">
        <is>
          <t>Merchandise Costs</t>
        </is>
      </c>
      <c r="B19" s="4" t="inlineStr">
        <is>
          <t>Merchandise Costs Merchandise costs consist of the purchase price or manufacturing costs of inventory sold, inbound and outbound shipping charges and all costs related to the Company’s depot, fulfillment and manufacturing operations, including freight from depots to selling warehouses, and are reduced by vendor consideration. Merchandise costs also include salaries, benefits, depreciation, and utilities in fresh foods and certain ancillary departments.</t>
        </is>
      </c>
    </row>
    <row r="20">
      <c r="A20" s="4" t="inlineStr">
        <is>
          <t>Vendor Consideration</t>
        </is>
      </c>
      <c r="B20" s="4" t="inlineStr">
        <is>
          <t>Vendor Consideration The Company has agreements to receive funds from vendors for discounts and a variety of other programs. These program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t>
        </is>
      </c>
    </row>
    <row r="21">
      <c r="A21" s="4" t="inlineStr">
        <is>
          <t>Selling, General and Administrative Expenses</t>
        </is>
      </c>
      <c r="B21" s="4" t="inlineStr">
        <is>
          <t>Selling, General and Administrative Expenses Selling, general and administrative expenses consist primarily of salaries, benefits and workers’ compensation costs for warehouse employees (other than fresh foods departments and certain ancillary businesses which are reflected in merchandise costs) as well as all regional and home office employees, including buying personnel. Selling, general and administrative expenses also include substantially all building and equipment depreciation, stock compensation expense, credit and debit card processing fees, utilities, as well as other operating costs incurred to support warehouse and e-commerce website operations.</t>
        </is>
      </c>
    </row>
    <row r="22">
      <c r="A22" s="4" t="inlineStr">
        <is>
          <t>Retirement Plans</t>
        </is>
      </c>
      <c r="B22" s="4" t="inlineStr">
        <is>
          <t>Retirement Plans The Company's 401(k) retirement plan is available to all U.S. employees over the age of 18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Canadian employees and contributes a percentage of each employee's wages. Certain subsidiaries in the Company's Other International operations have defined benefit and defined contribution plans that are not material. Amounts expensed under all plans were $676, $614, and $578 for 2020, 2019, and 2018, respectively, and are predominantly included in selling, general and administrative expenses in the consolidated statements of income.</t>
        </is>
      </c>
    </row>
    <row r="23">
      <c r="A23" s="4" t="inlineStr">
        <is>
          <t>Stock-Based Compensation</t>
        </is>
      </c>
      <c r="B23" s="4" t="inlineStr">
        <is>
          <t>Stock-Based Compensation RSUs granted to employees generally vest over five Compensation expense for stock-based awards is predominantly recognized using the straight-line method over the requisite service period for the entire award. Awards for employees and non-employee directors provide for accelerated vesting based on cumulative years of service with the Company.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Certain stock-based compensation costs are capitalized or included in the cost of merchandise. See Note 8 for additional information on the Company’s stock-based compensation plans.</t>
        </is>
      </c>
    </row>
    <row r="24">
      <c r="A24" s="4" t="inlineStr">
        <is>
          <t>Preopening Expenses</t>
        </is>
      </c>
      <c r="B24" s="4" t="inlineStr">
        <is>
          <t>Preopening Expenses Preopening expenses include costs for startup operations related to new warehouses and relocations, developments in new international markets, new manufacturing and distribution facilities, and expansions at existing warehouses and are expensed as incurred.</t>
        </is>
      </c>
    </row>
    <row r="25">
      <c r="A25" s="4" t="inlineStr">
        <is>
          <t>Income Taxes</t>
        </is>
      </c>
      <c r="B25" s="4" t="inlineStr">
        <is>
          <t>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any changes as appropriate.</t>
        </is>
      </c>
    </row>
    <row r="26">
      <c r="A26" s="4" t="inlineStr">
        <is>
          <t>Net Income per Common Share Attributable to Costco</t>
        </is>
      </c>
      <c r="B26" s="4" t="inlineStr">
        <is>
          <t>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 vesting of all potentially dilutive common shares outstanding using the treasury stock method for shares subject to RSUs.</t>
        </is>
      </c>
    </row>
    <row r="27">
      <c r="A27" s="4" t="inlineStr">
        <is>
          <t>Stock Repurchase Programs</t>
        </is>
      </c>
      <c r="B27" s="4" t="inlineStr">
        <is>
          <t>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7 for additional information.</t>
        </is>
      </c>
    </row>
    <row r="28">
      <c r="A28" s="4" t="inlineStr">
        <is>
          <t>New Accounting Pronouncements, Policy</t>
        </is>
      </c>
      <c r="B28" s="4" t="inlineStr">
        <is>
          <t>Recent Accounting Pronouncements Adopted In February 2016, the Financial Accounting Standards Board (FASB) issued ASU 2016-02 - Leases (ASC 842), which required recognition on the balance sheet for the rights and obligations created by leases with terms greater than 12 months. The Company adopted ASC 842, using the modified retrospective transition method and used September 2, 2019, as the date of initial application. Consequently, the comparative periods presented continue to be in accordance with ASC 840, Leases, previously in effect. The Company elected the package of practical expedients permitted under the transition guidance, allowing the Company to carry forward conclusions related to: (a) whether expired or existing contracts contain leases; (b) lease classification; and (c) initial direct costs for existing leases. The Company has elected not to record operating lease right-of-use assets or lease liabilities associated with leases with durations of 12 months or less. The Company elected the practical expedient allowing aggregation of non-lease components with related lease components when evaluating the accounting treatment for all classes of underlying assets. Adoption of the new standard resulted in an initial increase to assets and liabilities of $2,632, related to recognition of operating lease right-of-use assets and operating lease obligations as of September 2, 2019. Other impacts in the Company's consolidated balance sheet were not material. The standard did not materially impact the consolidated statements of income and cash flows. For more information on the Company's lease arrangements refer to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0, 2020</t>
        </is>
      </c>
    </row>
    <row r="3">
      <c r="A3" s="3" t="inlineStr">
        <is>
          <t>Accounting Policies [Abstract]</t>
        </is>
      </c>
    </row>
    <row r="4">
      <c r="A4" s="4" t="inlineStr">
        <is>
          <t>Schedule of Merchandise Inventories</t>
        </is>
      </c>
      <c r="B4" s="4" t="inlineStr">
        <is>
          <t xml:space="preserve">Merchandise inventories consist of the following: 2020 2019 United States $ 8,871 $ 8,415 Canada 1,310 1,123 Other International 2,061 1,857 Merchandise inventories $ 12,242 $ 11,395 </t>
        </is>
      </c>
    </row>
    <row r="5">
      <c r="A5" s="4" t="inlineStr">
        <is>
          <t>Property, Plant and Equipment</t>
        </is>
      </c>
      <c r="B5" s="4" t="inlineStr">
        <is>
          <t xml:space="preserve">The following table summarizes the Company's property and equipment balances at the end of 2020 and 2019: Estimated Useful Lives 2020 2019 Land N/A $ 6,696 $ 6,417 Buildings and improvements 5-50 years 17,982 17,136 Equipment and fixtures 3-20 years 8,749 7,801 Construction in progress N/A 1,276 1,272 34,703 32,626 Accumulated depreciation and amortization (12,896) (11,736) Property and equipment, net $ 21,807 $ 20,890 </t>
        </is>
      </c>
    </row>
    <row r="6">
      <c r="A6" s="4" t="inlineStr">
        <is>
          <t>Schedule of Goodwill</t>
        </is>
      </c>
      <c r="B6" s="4" t="inlineStr">
        <is>
          <t xml:space="preserve">The following table summarizes goodwill by reportable segment: United States Operations Canadian Operations Other International Operations Total Balance at September 1, 2019 $ 13 $ 27 $ 13 $ 53 Changes in currency translation — — 1 1 Acquisition 934 — — 934 Balance at August 30, 2020 $ 947 $ 27 $ 14 $ 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Aug. 30, 2020</t>
        </is>
      </c>
    </row>
    <row r="3">
      <c r="A3" s="3" t="inlineStr">
        <is>
          <t>Investments, Debt and Equity Securities [Abstract]</t>
        </is>
      </c>
    </row>
    <row r="4">
      <c r="A4" s="4" t="inlineStr">
        <is>
          <t>Available for Sale and Held to Maturity Investments</t>
        </is>
      </c>
      <c r="B4" s="4" t="inlineStr">
        <is>
          <t xml:space="preserve">The Company’s investments were as follows: 2020: Cost Unrealized Recorded Available-for-sale: Government and agency securities $ 436 $ 12 $ 448 Held-to-maturity: Certificates of deposit 580 — 580 Total short-term investments $ 1,016 $ 12 $ 1,028 2019: Cost Unrealized Recorded Available-for-sale: Government and agency securities $ 716 $ 6 $ 722 Held-to-maturity: Certificates of deposit 338 — 338 Total short-term investments $ 1,054 $ 6 $ 1,060 </t>
        </is>
      </c>
    </row>
    <row r="5">
      <c r="A5" s="4" t="inlineStr">
        <is>
          <t>Maturities of Available for Sale and Held to Maturity Securities</t>
        </is>
      </c>
      <c r="B5" s="4" t="inlineStr">
        <is>
          <t xml:space="preserve">The maturities of available-for-sale and held-to-maturity securities at the end of 2020 are as follows: Available-For-Sale Held-To-Maturity Cost Basis Fair Value Due in one year or less $ 172 $ 173 $ 580 Due after one year through five years 264 275 — Total $ 436 $ 448 $ 5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Aug. 30, 2020</t>
        </is>
      </c>
    </row>
    <row r="3">
      <c r="A3" s="3" t="inlineStr">
        <is>
          <t>Fair Value Disclosures [Abstract]</t>
        </is>
      </c>
    </row>
    <row r="4">
      <c r="A4" s="4" t="inlineStr">
        <is>
          <t>Fair Value of Financial Assets and Liabilities Measured on Recurring Basis</t>
        </is>
      </c>
      <c r="B4" s="4" t="inlineStr">
        <is>
          <t>The table below presents information regarding the Company’s financial assets and financial liabilities that are measured at fair value on a recurring basis and indicate the level within the hierarchy reflecting the valuation techniques utilized to determine such fair value. Level 2 2020 2019 Investment in government and agency securities (1) $ 508 $ 766 Forward foreign-exchange contracts, in asset position (2) 1 15 Forward foreign-exchange contracts, in (liability) position (2) (21) (4) Total $ 488 $ 777 ____________ (1) At August 30, 2020, $60 cash and cash equivalents and $448 short-term investments are included in the accompanying consolidated balance sheets. At September 1, 2019, $44 cash and cash equivalents and $722 short-term investments are included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Aug. 30, 2020</t>
        </is>
      </c>
    </row>
    <row r="3">
      <c r="A3" s="3" t="inlineStr">
        <is>
          <t>Debt Disclosure [Abstract]</t>
        </is>
      </c>
    </row>
    <row r="4">
      <c r="A4" s="4" t="inlineStr">
        <is>
          <t>Carrying Value of Company's Long-Term Debt</t>
        </is>
      </c>
      <c r="B4" s="4" t="inlineStr">
        <is>
          <t>The carrying value of long-term debt consisted of the following: 2020 2019 1.700% Senior Notes due December 2019 $ — $ 1,200 1.750% Senior Notes due February 2020 — 500 2.150% Senior Notes due May 2021 — 1,000 2.250% Senior Notes due February 2022 — 500 2.300% Senior Notes due May 2022 800 800 2.750% Senior Notes due May 2024 1,000 1,000 3.000% Senior Notes due May 2027 1,000 1,000 1.375% Senior Notes due June 2027 1,250 — 1.600% Senior Notes due April 2030 1,750 — 1.750% Senior Notes due April 2032 1,000 — Other long-term debt 857 852 Total long-term debt 7,657 6,852 Less unamortized debt discounts and issuance costs 48 29 Less current portion (1) 95 1,699 Long-term debt, excluding current portion $ 7,514 $ 5,124 _______________ (1) Net of unamortized debt discounts and issuance costs.</t>
        </is>
      </c>
    </row>
    <row r="5">
      <c r="A5" s="4" t="inlineStr">
        <is>
          <t>Schedule of Maturities of Long-term Debt</t>
        </is>
      </c>
      <c r="B5" s="4" t="inlineStr">
        <is>
          <t xml:space="preserve">Maturities of long-term debt during the next five fiscal years and thereafter are as follows: 2021 $ 95 2022 800 2023 95 2024 1,114 2025 142 Thereafter 5,411 Total $ 7,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Aug. 30, 2020</t>
        </is>
      </c>
    </row>
    <row r="3">
      <c r="A3" s="3" t="inlineStr">
        <is>
          <t>Leases [Abstract]</t>
        </is>
      </c>
    </row>
    <row r="4">
      <c r="A4" s="4" t="inlineStr">
        <is>
          <t>DisclosureofSupplementalBalanceSheetInformationRelatedtoLeases</t>
        </is>
      </c>
      <c r="B4" s="4" t="inlineStr">
        <is>
          <t>The tables below present information regarding the Company's lease assets and liabilities. 2020 Assets Operating lease right-of-use assets $ 2,788 Finance lease assets (1) 592 Total lease assets $ 3,380 Liabilities Current Operating lease liabilities (2) $ 231 Finance lease liabilities (2) 31 Long-term Operating lease liabilities 2,558 Finance lease liabilities (3) 657 Total lease liabilities $ 3,477 _______________ (1) Included in other long-term assets in the consolidated balance sheets. (2) Included in other current liabilities in the consolidated balance sheets. (3) Included in other long-term liabilities in the consolidated balance sheets. 2020 Weighted-average remaining lease term (years) Operating leases 21 Finance leases 20 Weighted-average discount rate Operating leases 2.23 % Finance leases 6.34 %</t>
        </is>
      </c>
    </row>
    <row r="5">
      <c r="A5" s="4" t="inlineStr">
        <is>
          <t>Lease, Cost</t>
        </is>
      </c>
      <c r="B5" s="4" t="inlineStr">
        <is>
          <t>The components of lease expense, excluding short-term lease costs and sublease income (which were not material), were as follows: 2020 Operating lease costs (1) $ 252 Finance lease costs: Amortization of lease assets (1) 31 Interest on lease liabilities (2) 33 Variable lease costs (3) 87 Total lease costs $ 403 _______________ (1) Included in selling, general and administrative expenses and merchandise costs in the consolidated statements of income. (2) Included in interest expense in the consolidated statements of income. (3) Included in selling, general and administrative expenses and merchandise costs in the consolidated statements of income. Amount excludes property taxes, which were immaterial.</t>
        </is>
      </c>
    </row>
    <row r="6">
      <c r="A6" s="4" t="inlineStr">
        <is>
          <t>Schedule of Cash Flow, Supplemental Disclosures</t>
        </is>
      </c>
      <c r="B6" s="4" t="inlineStr">
        <is>
          <t xml:space="preserve">Supplemental cash flow information related to leases was as follows: 2020 Cash paid for amounts included in the measurement of lease liabilities: Operating cash flows — operating leases $ 258 Operating cash flows — finance leases 33 Financing cash flows — finance leases 49 Leased assets obtained in exchange for operating lease liabilities 354 Leased assets obtained in exchange for finance lease liabilities 317 </t>
        </is>
      </c>
    </row>
    <row r="7">
      <c r="A7" s="4" t="inlineStr">
        <is>
          <t>Lessee, Operating Lease, Liability, Maturity</t>
        </is>
      </c>
      <c r="B7" s="4" t="inlineStr">
        <is>
          <t>As of August 30, 2020, future minimum payments during the next five fiscal years and thereafter are as follows: Operating Leases (1) Finance Leases 2021 $ 273 $ 61 2022 253 62 2023 246 66 2024 212 63 2025 176 134 Thereafter 2,410 742 Total (2) 3,570 1,128 Less amount representing interest 781 440 Present value of lease liabilities $ 2,789 $ 688 _______________ (1) Operating lease payments have not been reduced by future sublease income of $101. (2) Excludes $280 of lease payments for leases that have been signed but not commenced.</t>
        </is>
      </c>
    </row>
    <row r="8">
      <c r="A8" s="4" t="inlineStr">
        <is>
          <t>ScheduleofFutureMinimumLeasePaymentsForCapitalAndOperatingLeases</t>
        </is>
      </c>
      <c r="B8" s="4" t="inlineStr">
        <is>
          <t xml:space="preserve">As of September 1, 2019, future minimum payments, net of sub-lease income of $105, under noncancelable operating leases with terms of at least one year and capital leases reported under ASC 840 were as follows: Operating Leases Capital Leases 2020 $ 239 $ 51 2021 229 53 2022 202 38 2023 193 39 2024 181 39 Thereafter 2,206 544 Total $ 3,250 764 Less amount representing interest 343 Net present value of minimum lease payments $ 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Aug. 30, 2020</t>
        </is>
      </c>
    </row>
    <row r="3">
      <c r="A3" s="3" t="inlineStr">
        <is>
          <t>Stockholders' Equity Note [Abstract]</t>
        </is>
      </c>
    </row>
    <row r="4">
      <c r="A4" s="4" t="inlineStr">
        <is>
          <t>Stock Repurchased Activity</t>
        </is>
      </c>
      <c r="B4" s="4" t="inlineStr">
        <is>
          <t xml:space="preserve">The following table summarizes the Company’s stock repurchase activity: Shares Average Total Cost 2020 643 $ 308.45 $ 198 2019 1,097 225.16 247 2018 1,756 183.13 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Aug. 30, 2020</t>
        </is>
      </c>
    </row>
    <row r="3">
      <c r="A3" s="3" t="inlineStr">
        <is>
          <t>Share-based Payment Arrangement [Abstract]</t>
        </is>
      </c>
    </row>
    <row r="4">
      <c r="A4" s="4" t="inlineStr">
        <is>
          <t>Summary of RSU Transactions</t>
        </is>
      </c>
      <c r="B4" s="4" t="inlineStr">
        <is>
          <t xml:space="preserve">The following table summarizes RSU transactions during 2020: Number of Weighted-Average Outstanding at the end of 2019 6,496 $ 167.55 Granted 2,252 294.08 Vested and delivered (3,374) 188.92 Forfeited (200) 197.45 Outstanding at the end of 2020 5,174 $ 207.55 </t>
        </is>
      </c>
    </row>
    <row r="5">
      <c r="A5" s="4" t="inlineStr">
        <is>
          <t>Summary of Stock-Based Compensation Expense and Related Tax Benefits</t>
        </is>
      </c>
      <c r="B5" s="4" t="inlineStr">
        <is>
          <t xml:space="preserve">The following table summarizes stock-based compensation expense and the related tax benefits under the Company’s plans: 2020 2019 2018 Stock-based compensation expense $ 619 $ 595 $ 544 Less recognized income tax benefit 128 128 116 Stock-based compensation expense, net $ 491 $ 467 $ 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ug. 30, 2020</t>
        </is>
      </c>
    </row>
    <row r="3">
      <c r="A3" s="3" t="inlineStr">
        <is>
          <t>Income Tax Disclosure [Abstract]</t>
        </is>
      </c>
    </row>
    <row r="4">
      <c r="A4" s="4" t="inlineStr">
        <is>
          <t>Schedule of Income before Income Tax, Domestic and Foreign</t>
        </is>
      </c>
      <c r="B4" s="4" t="inlineStr">
        <is>
          <t xml:space="preserve">Income before income taxes is comprised of the following: 2020 2019 2018 Domestic $ 4,204 $ 3,591 $ 3,182 Foreign 1,163 1,174 1,260 Total $ 5,367 $ 4,765 $ 4,442 </t>
        </is>
      </c>
    </row>
    <row r="5">
      <c r="A5" s="4" t="inlineStr">
        <is>
          <t>Schedule of Components of Income Tax Expense (Benefit)</t>
        </is>
      </c>
      <c r="B5" s="4" t="inlineStr">
        <is>
          <t xml:space="preserve">The provisions for income taxes are as follows: 2020 2019 2018 Federal: Current $ 616 $ 328 $ 636 Deferred 77 222 (35) Total federal 693 550 601 State: Current 230 178 190 Deferred 8 26 22 Total state 238 204 212 Foreign: Current 372 405 487 Deferred 5 (98) (37) Total foreign 377 307 450 Total provision for income taxes $ 1,308 $ 1,061 $ 1,263 </t>
        </is>
      </c>
    </row>
    <row r="6">
      <c r="A6" s="4" t="inlineStr">
        <is>
          <t>Schedule of Effective Income Tax Rate Reconciliation</t>
        </is>
      </c>
      <c r="B6" s="4" t="inlineStr">
        <is>
          <t>The reconciliation between the statutory tax rate and the effective rate for 2020, 2019, and 2018 is as follows: 2020 2019 2018 Federal taxes at statutory rate $ 1,127 21.0 % $ 1,001 21.0 % $ 1,136 25.6 % State taxes, net 190 3.6 171 3.6 154 3.4 Foreign taxes, net 92 1.7 (1) — 32 0.7 Employee stock ownership plan (ESOP) (24) (0.5) (18) (0.4) (14) (0.3) 2017 Tax Act — — (123) (2.6) 19 0.4 Other (77) (1.4) 31 0.7 (64) (1.4) Total $ 1,308 24.4 % $ 1,061 22.3 % $ 1,263 28.4 %</t>
        </is>
      </c>
    </row>
    <row r="7">
      <c r="A7" s="4" t="inlineStr">
        <is>
          <t>Schedule of Deferred Tax Assets and Liabilities</t>
        </is>
      </c>
      <c r="B7" s="4" t="inlineStr">
        <is>
          <t>The components of the deferred tax assets (liabilities) are as follows: 2020 2019 Deferred tax assets: Equity compensation $ 80 $ 74 Deferred income/membership fees 144 180 Foreign tax credit carry forward 101 65 Operating lease liabilities 832 — Accrued liabilities and reserves 639 566 Total deferred tax assets 1,796 885 Valuation allowance (105) (76) Total net deferred tax assets 1,691 809 Deferred tax liabilities: Property and equipment (800) (677) Merchandise inventories (228) (187) Operating lease right-of-use assets (801) — Foreign branch deferreds (81) (69) Other (40) (21) Total deferred tax liabilities $ (1,950) $ (954) Net deferred tax liabilities $ (259) $ (145)</t>
        </is>
      </c>
    </row>
    <row r="8">
      <c r="A8" s="4" t="inlineStr">
        <is>
          <t>Schedule Of Gross Unrecognized Tax Benefits Table</t>
        </is>
      </c>
      <c r="B8" s="4" t="inlineStr">
        <is>
          <t xml:space="preserve">A reconciliation of the beginning and ending amount of gross unrecognized tax benefits for 2020 and 2019 is as follows: 2020 2019 Gross unrecognized tax benefit at beginning of year $ 27 $ 36 Gross increases—current year tax positions 1 5 Gross increases—tax positions in prior years 8 2 Gross decreases—tax positions in prior years (3) — Settlements — (4) Lapse of statute of limitations (3) (12) Gross unrecognized tax benefit at end of year $ 30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0, 2020</t>
        </is>
      </c>
      <c r="C2" s="2" t="inlineStr">
        <is>
          <t>Sep. 01, 2019</t>
        </is>
      </c>
      <c r="D2" s="2" t="inlineStr">
        <is>
          <t>Sep. 02, 2018</t>
        </is>
      </c>
    </row>
    <row r="3">
      <c r="A3" s="3" t="inlineStr">
        <is>
          <t>Statement of Comprehensive Income [Abstract]</t>
        </is>
      </c>
    </row>
    <row r="4">
      <c r="A4" s="4" t="inlineStr">
        <is>
          <t>NET INCOME INCLUDING NONCONTROLLING INTERESTS</t>
        </is>
      </c>
      <c r="B4" s="6" t="n">
        <v>4059</v>
      </c>
      <c r="C4" s="6" t="n">
        <v>3704</v>
      </c>
      <c r="D4" s="6" t="n">
        <v>3179</v>
      </c>
    </row>
    <row r="5">
      <c r="A5" s="4" t="inlineStr">
        <is>
          <t>Foreign-currency translation adjustment and other, net</t>
        </is>
      </c>
      <c r="B5" s="5" t="n">
        <v>162</v>
      </c>
      <c r="C5" s="5" t="n">
        <v>-245</v>
      </c>
      <c r="D5" s="5" t="n">
        <v>-192</v>
      </c>
    </row>
    <row r="6">
      <c r="A6" s="4" t="inlineStr">
        <is>
          <t>Comprehensive income</t>
        </is>
      </c>
      <c r="B6" s="5" t="n">
        <v>4221</v>
      </c>
      <c r="C6" s="5" t="n">
        <v>3459</v>
      </c>
      <c r="D6" s="5" t="n">
        <v>2987</v>
      </c>
    </row>
    <row r="7">
      <c r="A7" s="4" t="inlineStr">
        <is>
          <t>Less: Comprehensive income attributable to noncontrolling interests</t>
        </is>
      </c>
      <c r="B7" s="5" t="n">
        <v>80</v>
      </c>
      <c r="C7" s="5" t="n">
        <v>37</v>
      </c>
      <c r="D7" s="5" t="n">
        <v>38</v>
      </c>
    </row>
    <row r="8">
      <c r="A8" s="4" t="inlineStr">
        <is>
          <t>COMPREHENSIVE INCOME ATTRIBUTABLE TO COSTCO</t>
        </is>
      </c>
      <c r="B8" s="6" t="n">
        <v>4141</v>
      </c>
      <c r="C8" s="6" t="n">
        <v>3422</v>
      </c>
      <c r="D8" s="6" t="n">
        <v>29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and Common Equivalent Share Net Income per Common and Common Equivalent Share (Tables)</t>
        </is>
      </c>
      <c r="B1" s="2" t="inlineStr">
        <is>
          <t>12 Months Ended</t>
        </is>
      </c>
    </row>
    <row r="2">
      <c r="B2" s="2" t="inlineStr">
        <is>
          <t>Aug. 30, 2020</t>
        </is>
      </c>
    </row>
    <row r="3">
      <c r="A3" s="3" t="inlineStr">
        <is>
          <t>Earnings Per Share [Abstract]</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2020 2019 2018 Net income attributable to Costco $ 4,002 $ 3,659 $ 3,134 Weighted average basic shares 442,297 439,755 438,515 RSUs 1,604 3,168 3,319 Weighted average diluted shares 443,901 442,923 441,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Aug. 30, 2020</t>
        </is>
      </c>
    </row>
    <row r="3">
      <c r="A3" s="3" t="inlineStr">
        <is>
          <t>Segment Reporting [Abstract]</t>
        </is>
      </c>
    </row>
    <row r="4">
      <c r="A4" s="4" t="inlineStr">
        <is>
          <t>Segment Reporting Information, by Segment</t>
        </is>
      </c>
      <c r="B4" s="4" t="inlineStr">
        <is>
          <t xml:space="preserve">The following table provides information for the Company's reportable segments: United States Canadian Other Total 2020 Total revenue $ 122,142 $ 22,434 $ 22,185 $ 166,761 Operating income 3,633 860 942 5,435 Depreciation and amortization 1,248 155 242 1,645 Additions to property and equipment 2,060 258 492 2,810 Property and equipment, net 14,916 2,172 4,719 21,807 Total assets 38,366 5,270 11,920 55,556 2019 Total revenue $ 111,751 $ 21,366 $ 19,586 $ 152,703 Operating income 3,063 924 750 4,737 Depreciation and amortization 1,126 143 223 1,492 Additions to property and equipment 2,186 303 509 2,998 Property and equipment, net 14,367 2,044 4,479 20,890 Total assets 32,162 4,369 8,869 45,400 2018 Total revenue $ 102,286 $ 20,689 $ 18,601 $ 141,576 Operating income 2,787 939 754 4,480 Depreciation and amortization 1,078 135 224 1,437 Additions to property and equipment 2,046 268 655 2,969 Property and equipment, net 13,353 1,900 4,428 19,681 Total assets 28,207 4,303 8,320 40,830 </t>
        </is>
      </c>
    </row>
    <row r="5">
      <c r="A5" s="4" t="inlineStr">
        <is>
          <t>Revenue from External Customers by Products and Services</t>
        </is>
      </c>
      <c r="B5" s="4" t="inlineStr">
        <is>
          <t xml:space="preserve">The following table summarizes net sales by merchandise category; sales from business centers and e-commerce websites have been allocated to their respective categories: 2020 2019 2018 Food and sundries $ 68,659 $ 59,672 $ 56,073 Hardlines 27,729 24,570 22,620 Fresh foods 23,204 19,948 18,879 Softlines 17,078 16,590 15,387 Ancillary and other 26,550 28,571 25,475 Total net sales $ 163,220 $ 149,351 $ 138,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Aug. 30, 2020</t>
        </is>
      </c>
    </row>
    <row r="3">
      <c r="A3" s="3" t="inlineStr">
        <is>
          <t>Quarterly Financial Information Disclosure [Abstract]</t>
        </is>
      </c>
    </row>
    <row r="4">
      <c r="A4" s="4" t="inlineStr">
        <is>
          <t>Unaudited Quarterly Results of Operations</t>
        </is>
      </c>
      <c r="B4" s="4" t="inlineStr">
        <is>
          <t>The two tables that follow reflect the unaudited quarterly results of operations for 2020 and 2019. 52 Weeks Ended August 30, 2020 First Second Third Fourth Total REVENUE Net sales $ 36,236 $ 38,256 $ 36,451 $ 52,277 $ 163,220 Membership fees 804 816 815 1,106 3,541 Total revenue 37,040 39,072 37,266 53,383 166,761 OPERATING EXPENSES Merchandise costs (1) 32,233 34,056 32,249 46,401 144,939 Selling, general and administrative (2) 3,732 3,743 3,830 5,027 (3) 16,332 Preopening expenses 14 7 8 26 55 Operating income 1,061 1,266 1,179 1,929 5,435 OTHER INCOME (EXPENSE) Interest expense (38) (34) (37) (51) (160) Interest income and other, net 35 45 21 (9) 92 INCOME BEFORE INCOME TAXES 1,058 1,277 1,163 1,869 5,367 Provision for income taxes 202 330 311 465 1,308 Net income including noncontrolling interests 856 947 852 1,404 4,059 Net income attributable to noncontrolling interests (12) (16) (14) (15) (57) NET INCOME ATTRIBUTABLE TO COSTCO $ 844 $ 931 $ 838 $ 1,389 $ 4,002 NET INCOME PER COMMON SHARE ATTRIBUTABLE TO COSTCO: Basic $ 1.91 $ 2.10 $ 1.90 $ 3.14 $ 9.05 Diluted $ 1.90 $ 2.10 $ 1.89 $ 3.13 $ 9.02 Shares used in calculation (000’s) Basic 441,818 442,021 442,322 442,843 442,297 Diluted 443,680 443,727 443,855 444,231 443,901 _______________ (1) Includes $108 of incremental wage and sanitation costs as a result of COVID-19 of which $44 and $64 were recorded in the third and fourth quarters, respectively. (2) Includes $456 of incremental wage and sanitation costs as a result of COVID-19 of which $239 and $217 were recorded in the third and fourth quarters, respectively. (3) Includes a $84 benefit due to a partial reversal of an accrual for a product tax assessment in 2019. 52 Weeks Ended September 1, 2019 First Second Third Fourth Total REVENUE Net sales $ 34,311 $ 34,628 $ 33,964 $ 46,448 $ 149,351 Membership fees 758 768 776 1,050 3,352 Total revenue 35,069 35,396 34,740 47,498 152,703 OPERATING EXPENSES Merchandise costs 30,623 30,720 30,233 41,310 132,886 Selling, general and administrative 3,475 3,464 3,371 4,684 (1) 14,994 Preopening expenses 22 9 14 41 86 Operating income 949 1,203 1,122 1,463 4,737 OTHER INCOME (EXPENSE) Interest expense (36) (34) (35) (45) (150) Interest income and other, net 22 46 36 74 178 INCOME BEFORE INCOME TAXES 935 1,215 1,123 1,492 4,765 Provision for income taxes 158 314 207 382 1,061 Net income including noncontrolling interests 777 901 916 1,110 3,704 Net income attributable to noncontrolling interests (10) (12) (10) (13) (45) NET INCOME ATTRIBUTABLE TO COSTCO $ 767 $ 889 $ 906 $ 1,097 $ 3,659 NET INCOME PER COMMON SHARE ATTRIBUTABLE TO COSTCO: Basic $ 1.75 $ 2.02 $ 2.06 $ 2.49 $ 8.32 Diluted $ 1.73 $ 2.01 $ 2.05 $ 2.47 $ 8.26 Shares used in calculation (000’s) Basic 439,157 440,284 439,859 439,727 439,755 Diluted 442,749 442,337 442,642 443,400 442,923 _______________ (1) Includes a $123 charge for a product tax assess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14" customWidth="1" min="6" max="6"/>
  </cols>
  <sheetData>
    <row r="1">
      <c r="A1" s="1" t="inlineStr">
        <is>
          <t>Summary of Significant Accounting Policies - Additional Information (Details) $ in Millions</t>
        </is>
      </c>
      <c r="B1" s="2" t="inlineStr">
        <is>
          <t>Sep. 02, 2019USD ($)</t>
        </is>
      </c>
      <c r="C1" s="2" t="inlineStr">
        <is>
          <t>Aug. 30, 2020USD ($)warehousestates</t>
        </is>
      </c>
      <c r="D1" s="2" t="inlineStr">
        <is>
          <t>Sep. 01, 2019USD ($)</t>
        </is>
      </c>
      <c r="E1" s="2" t="inlineStr">
        <is>
          <t>Sep. 02, 2018USD ($)</t>
        </is>
      </c>
      <c r="F1" s="2" t="inlineStr">
        <is>
          <t>Feb. 27, 2020</t>
        </is>
      </c>
    </row>
    <row r="2">
      <c r="A2" s="3" t="inlineStr">
        <is>
          <t>Summary Of Significant Accounting Policies [Line Items]</t>
        </is>
      </c>
    </row>
    <row r="3">
      <c r="A3" s="4" t="inlineStr">
        <is>
          <t>Number of warehouses operated | warehouse</t>
        </is>
      </c>
      <c r="C3" s="5" t="n">
        <v>795</v>
      </c>
    </row>
    <row r="4">
      <c r="A4" s="4" t="inlineStr">
        <is>
          <t>Credit and debit card receivables, at carrying value</t>
        </is>
      </c>
      <c r="C4" s="6" t="n">
        <v>1636</v>
      </c>
      <c r="D4" s="6" t="n">
        <v>1434</v>
      </c>
    </row>
    <row r="5">
      <c r="A5" s="4" t="inlineStr">
        <is>
          <t>Bank Overdrafts</t>
        </is>
      </c>
      <c r="C5" s="5" t="n">
        <v>810</v>
      </c>
      <c r="D5" s="5" t="n">
        <v>673</v>
      </c>
    </row>
    <row r="6">
      <c r="A6" s="4" t="inlineStr">
        <is>
          <t>Accrued insurance</t>
        </is>
      </c>
      <c r="C6" s="5" t="n">
        <v>1188</v>
      </c>
      <c r="D6" s="5" t="n">
        <v>1222</v>
      </c>
    </row>
    <row r="7">
      <c r="A7" s="4" t="inlineStr">
        <is>
          <t>Reduction in sales</t>
        </is>
      </c>
      <c r="C7" s="6" t="n">
        <v>1707</v>
      </c>
      <c r="D7" s="5" t="n">
        <v>1537</v>
      </c>
      <c r="E7" s="6" t="n">
        <v>1394</v>
      </c>
    </row>
    <row r="8">
      <c r="A8" s="4" t="inlineStr">
        <is>
          <t>Minimum number of days of employment to qualify for retirement plan</t>
        </is>
      </c>
      <c r="C8" s="4" t="inlineStr">
        <is>
          <t>90 days</t>
        </is>
      </c>
    </row>
    <row r="9">
      <c r="A9" s="4" t="inlineStr">
        <is>
          <t>Defined contribution plan, cost recognized</t>
        </is>
      </c>
      <c r="C9" s="6" t="n">
        <v>676</v>
      </c>
      <c r="D9" s="5" t="n">
        <v>614</v>
      </c>
      <c r="E9" s="5" t="n">
        <v>578</v>
      </c>
    </row>
    <row r="10">
      <c r="A10" s="4" t="inlineStr">
        <is>
          <t>Land</t>
        </is>
      </c>
      <c r="C10" s="5" t="n">
        <v>6696</v>
      </c>
      <c r="D10" s="5" t="n">
        <v>6417</v>
      </c>
    </row>
    <row r="11">
      <c r="A11" s="4" t="inlineStr">
        <is>
          <t>Buildings and improvements</t>
        </is>
      </c>
      <c r="C11" s="5" t="n">
        <v>17982</v>
      </c>
      <c r="D11" s="5" t="n">
        <v>17136</v>
      </c>
    </row>
    <row r="12">
      <c r="A12" s="4" t="inlineStr">
        <is>
          <t>Equipment and fixtures</t>
        </is>
      </c>
      <c r="C12" s="5" t="n">
        <v>8749</v>
      </c>
      <c r="D12" s="5" t="n">
        <v>7801</v>
      </c>
    </row>
    <row r="13">
      <c r="A13" s="4" t="inlineStr">
        <is>
          <t>Construction in progress</t>
        </is>
      </c>
      <c r="C13" s="5" t="n">
        <v>1276</v>
      </c>
      <c r="D13" s="5" t="n">
        <v>1272</v>
      </c>
    </row>
    <row r="14">
      <c r="A14" s="4" t="inlineStr">
        <is>
          <t>Property, Plant and Equipment, Gross</t>
        </is>
      </c>
      <c r="C14" s="5" t="n">
        <v>34703</v>
      </c>
      <c r="D14" s="5" t="n">
        <v>32626</v>
      </c>
    </row>
    <row r="15">
      <c r="A15" s="4" t="inlineStr">
        <is>
          <t>Accumulated Depreciation and Amortization</t>
        </is>
      </c>
      <c r="C15" s="5" t="n">
        <v>-12896</v>
      </c>
      <c r="D15" s="5" t="n">
        <v>-11736</v>
      </c>
    </row>
    <row r="16">
      <c r="A16" s="4" t="inlineStr">
        <is>
          <t>Property, Plant and Equipment, Net</t>
        </is>
      </c>
      <c r="C16" s="5" t="n">
        <v>21807</v>
      </c>
      <c r="D16" s="5" t="n">
        <v>20890</v>
      </c>
      <c r="E16" s="5" t="n">
        <v>19681</v>
      </c>
    </row>
    <row r="17">
      <c r="A17" s="4" t="inlineStr">
        <is>
          <t>Goodwill</t>
        </is>
      </c>
      <c r="C17" s="5" t="n">
        <v>988</v>
      </c>
      <c r="D17" s="5" t="n">
        <v>53</v>
      </c>
    </row>
    <row r="18">
      <c r="A18" s="4" t="inlineStr">
        <is>
          <t>Goodwill, Foreign Currency Translation Gain (Loss)</t>
        </is>
      </c>
      <c r="C18" s="5" t="n">
        <v>1</v>
      </c>
    </row>
    <row r="19">
      <c r="A19" s="4" t="inlineStr">
        <is>
          <t>Goodwill, Acquired During Period</t>
        </is>
      </c>
      <c r="C19" s="6" t="n">
        <v>934</v>
      </c>
    </row>
    <row r="20">
      <c r="A20" s="4" t="inlineStr">
        <is>
          <t>Equity Method Investment, Ownership Percentage</t>
        </is>
      </c>
      <c r="F20" s="4" t="inlineStr">
        <is>
          <t>35.00%</t>
        </is>
      </c>
    </row>
    <row r="21">
      <c r="A21" s="4" t="inlineStr">
        <is>
          <t>New Accounting Pronouncement or Change in Accounting Principle, Effect of Adoption, Quantification (Deprecated 2020-01-31)</t>
        </is>
      </c>
      <c r="B21" s="6" t="n">
        <v>2632</v>
      </c>
    </row>
    <row r="22">
      <c r="A22" s="4" t="inlineStr">
        <is>
          <t>UNITED STATES</t>
        </is>
      </c>
    </row>
    <row r="23">
      <c r="A23" s="3" t="inlineStr">
        <is>
          <t>Summary Of Significant Accounting Policies [Line Items]</t>
        </is>
      </c>
    </row>
    <row r="24">
      <c r="A24" s="4" t="inlineStr">
        <is>
          <t>Number of warehouses operated | warehouse</t>
        </is>
      </c>
      <c r="C24" s="5" t="n">
        <v>552</v>
      </c>
    </row>
    <row r="25">
      <c r="A25" s="4" t="inlineStr">
        <is>
          <t>Number of states in country | states</t>
        </is>
      </c>
      <c r="C25" s="5" t="n">
        <v>45</v>
      </c>
    </row>
    <row r="26">
      <c r="A26" s="4" t="inlineStr">
        <is>
          <t>UNITED STATES | Operating Segments</t>
        </is>
      </c>
    </row>
    <row r="27">
      <c r="A27" s="3" t="inlineStr">
        <is>
          <t>Summary Of Significant Accounting Policies [Line Items]</t>
        </is>
      </c>
    </row>
    <row r="28">
      <c r="A28" s="4" t="inlineStr">
        <is>
          <t>Property, Plant and Equipment, Net</t>
        </is>
      </c>
      <c r="C28" s="6" t="n">
        <v>14916</v>
      </c>
      <c r="D28" s="5" t="n">
        <v>14367</v>
      </c>
      <c r="E28" s="5" t="n">
        <v>13353</v>
      </c>
    </row>
    <row r="29">
      <c r="A29" s="4" t="inlineStr">
        <is>
          <t>Goodwill</t>
        </is>
      </c>
      <c r="C29" s="5" t="n">
        <v>947</v>
      </c>
      <c r="D29" s="5" t="n">
        <v>13</v>
      </c>
    </row>
    <row r="30">
      <c r="A30" s="4" t="inlineStr">
        <is>
          <t>Goodwill, Foreign Currency Translation Gain (Loss)</t>
        </is>
      </c>
      <c r="C30" s="5" t="n">
        <v>0</v>
      </c>
    </row>
    <row r="31">
      <c r="A31" s="4" t="inlineStr">
        <is>
          <t>Goodwill, Acquired During Period</t>
        </is>
      </c>
      <c r="C31" s="6" t="n">
        <v>934</v>
      </c>
    </row>
    <row r="32">
      <c r="A32" s="4" t="inlineStr">
        <is>
          <t>CANADA</t>
        </is>
      </c>
    </row>
    <row r="33">
      <c r="A33" s="3" t="inlineStr">
        <is>
          <t>Summary Of Significant Accounting Policies [Line Items]</t>
        </is>
      </c>
    </row>
    <row r="34">
      <c r="A34" s="4" t="inlineStr">
        <is>
          <t>Number of warehouses operated | warehouse</t>
        </is>
      </c>
      <c r="C34" s="5" t="n">
        <v>101</v>
      </c>
    </row>
    <row r="35">
      <c r="A35" s="4" t="inlineStr">
        <is>
          <t>CANADA | Operating Segments</t>
        </is>
      </c>
    </row>
    <row r="36">
      <c r="A36" s="3" t="inlineStr">
        <is>
          <t>Summary Of Significant Accounting Policies [Line Items]</t>
        </is>
      </c>
    </row>
    <row r="37">
      <c r="A37" s="4" t="inlineStr">
        <is>
          <t>Property, Plant and Equipment, Net</t>
        </is>
      </c>
      <c r="C37" s="6" t="n">
        <v>2172</v>
      </c>
      <c r="D37" s="5" t="n">
        <v>2044</v>
      </c>
      <c r="E37" s="5" t="n">
        <v>1900</v>
      </c>
    </row>
    <row r="38">
      <c r="A38" s="4" t="inlineStr">
        <is>
          <t>Goodwill</t>
        </is>
      </c>
      <c r="C38" s="5" t="n">
        <v>27</v>
      </c>
      <c r="D38" s="5" t="n">
        <v>27</v>
      </c>
    </row>
    <row r="39">
      <c r="A39" s="4" t="inlineStr">
        <is>
          <t>Goodwill, Foreign Currency Translation Gain (Loss)</t>
        </is>
      </c>
      <c r="C39" s="5" t="n">
        <v>0</v>
      </c>
    </row>
    <row r="40">
      <c r="A40" s="4" t="inlineStr">
        <is>
          <t>Goodwill, Acquired During Period</t>
        </is>
      </c>
      <c r="C40" s="6" t="n">
        <v>0</v>
      </c>
    </row>
    <row r="41">
      <c r="A41" s="4" t="inlineStr">
        <is>
          <t>MEXICO</t>
        </is>
      </c>
    </row>
    <row r="42">
      <c r="A42" s="3" t="inlineStr">
        <is>
          <t>Summary Of Significant Accounting Policies [Line Items]</t>
        </is>
      </c>
    </row>
    <row r="43">
      <c r="A43" s="4" t="inlineStr">
        <is>
          <t>Number of warehouses operated | warehouse</t>
        </is>
      </c>
      <c r="C43" s="5" t="n">
        <v>39</v>
      </c>
    </row>
    <row r="44">
      <c r="A44" s="4" t="inlineStr">
        <is>
          <t>UNITED KINGDOM</t>
        </is>
      </c>
    </row>
    <row r="45">
      <c r="A45" s="3" t="inlineStr">
        <is>
          <t>Summary Of Significant Accounting Policies [Line Items]</t>
        </is>
      </c>
    </row>
    <row r="46">
      <c r="A46" s="4" t="inlineStr">
        <is>
          <t>Number of warehouses operated | warehouse</t>
        </is>
      </c>
      <c r="C46" s="5" t="n">
        <v>29</v>
      </c>
    </row>
    <row r="47">
      <c r="A47" s="4" t="inlineStr">
        <is>
          <t>JAPAN</t>
        </is>
      </c>
    </row>
    <row r="48">
      <c r="A48" s="3" t="inlineStr">
        <is>
          <t>Summary Of Significant Accounting Policies [Line Items]</t>
        </is>
      </c>
    </row>
    <row r="49">
      <c r="A49" s="4" t="inlineStr">
        <is>
          <t>Number of warehouses operated | warehouse</t>
        </is>
      </c>
      <c r="C49" s="5" t="n">
        <v>27</v>
      </c>
    </row>
    <row r="50">
      <c r="A50" s="4" t="inlineStr">
        <is>
          <t>KOREA</t>
        </is>
      </c>
    </row>
    <row r="51">
      <c r="A51" s="3" t="inlineStr">
        <is>
          <t>Summary Of Significant Accounting Policies [Line Items]</t>
        </is>
      </c>
    </row>
    <row r="52">
      <c r="A52" s="4" t="inlineStr">
        <is>
          <t>Number of warehouses operated | warehouse</t>
        </is>
      </c>
      <c r="C52" s="5" t="n">
        <v>16</v>
      </c>
    </row>
    <row r="53">
      <c r="A53" s="4" t="inlineStr">
        <is>
          <t>TAIWAN</t>
        </is>
      </c>
    </row>
    <row r="54">
      <c r="A54" s="3" t="inlineStr">
        <is>
          <t>Summary Of Significant Accounting Policies [Line Items]</t>
        </is>
      </c>
    </row>
    <row r="55">
      <c r="A55" s="4" t="inlineStr">
        <is>
          <t>Number of warehouses operated | warehouse</t>
        </is>
      </c>
      <c r="C55" s="5" t="n">
        <v>13</v>
      </c>
    </row>
    <row r="56">
      <c r="A56" s="4" t="inlineStr">
        <is>
          <t>AUSTRALIA</t>
        </is>
      </c>
    </row>
    <row r="57">
      <c r="A57" s="3" t="inlineStr">
        <is>
          <t>Summary Of Significant Accounting Policies [Line Items]</t>
        </is>
      </c>
    </row>
    <row r="58">
      <c r="A58" s="4" t="inlineStr">
        <is>
          <t>Number of warehouses operated | warehouse</t>
        </is>
      </c>
      <c r="C58" s="5" t="n">
        <v>12</v>
      </c>
    </row>
    <row r="59">
      <c r="A59" s="4" t="inlineStr">
        <is>
          <t>SPAIN</t>
        </is>
      </c>
    </row>
    <row r="60">
      <c r="A60" s="3" t="inlineStr">
        <is>
          <t>Summary Of Significant Accounting Policies [Line Items]</t>
        </is>
      </c>
    </row>
    <row r="61">
      <c r="A61" s="4" t="inlineStr">
        <is>
          <t>Number of warehouses operated | warehouse</t>
        </is>
      </c>
      <c r="C61" s="5" t="n">
        <v>3</v>
      </c>
    </row>
    <row r="62">
      <c r="A62" s="4" t="inlineStr">
        <is>
          <t>ICELAND</t>
        </is>
      </c>
    </row>
    <row r="63">
      <c r="A63" s="3" t="inlineStr">
        <is>
          <t>Summary Of Significant Accounting Policies [Line Items]</t>
        </is>
      </c>
    </row>
    <row r="64">
      <c r="A64" s="4" t="inlineStr">
        <is>
          <t>Number of warehouses operated | warehouse</t>
        </is>
      </c>
      <c r="C64" s="5" t="n">
        <v>1</v>
      </c>
    </row>
    <row r="65">
      <c r="A65" s="4" t="inlineStr">
        <is>
          <t>FRANCE</t>
        </is>
      </c>
    </row>
    <row r="66">
      <c r="A66" s="3" t="inlineStr">
        <is>
          <t>Summary Of Significant Accounting Policies [Line Items]</t>
        </is>
      </c>
    </row>
    <row r="67">
      <c r="A67" s="4" t="inlineStr">
        <is>
          <t>Number of warehouses operated | warehouse</t>
        </is>
      </c>
      <c r="C67" s="5" t="n">
        <v>1</v>
      </c>
    </row>
    <row r="68">
      <c r="A68" s="4" t="inlineStr">
        <is>
          <t>CHINA</t>
        </is>
      </c>
    </row>
    <row r="69">
      <c r="A69" s="3" t="inlineStr">
        <is>
          <t>Summary Of Significant Accounting Policies [Line Items]</t>
        </is>
      </c>
    </row>
    <row r="70">
      <c r="A70" s="4" t="inlineStr">
        <is>
          <t>Number of warehouses operated | warehouse</t>
        </is>
      </c>
      <c r="C70" s="5" t="n">
        <v>1</v>
      </c>
    </row>
    <row r="71">
      <c r="A71" s="4" t="inlineStr">
        <is>
          <t>Other International Operations | Operating Segments</t>
        </is>
      </c>
    </row>
    <row r="72">
      <c r="A72" s="3" t="inlineStr">
        <is>
          <t>Summary Of Significant Accounting Policies [Line Items]</t>
        </is>
      </c>
    </row>
    <row r="73">
      <c r="A73" s="4" t="inlineStr">
        <is>
          <t>Property, Plant and Equipment, Net</t>
        </is>
      </c>
      <c r="C73" s="6" t="n">
        <v>4719</v>
      </c>
      <c r="D73" s="5" t="n">
        <v>4479</v>
      </c>
      <c r="E73" s="6" t="n">
        <v>4428</v>
      </c>
    </row>
    <row r="74">
      <c r="A74" s="4" t="inlineStr">
        <is>
          <t>Goodwill</t>
        </is>
      </c>
      <c r="C74" s="5" t="n">
        <v>14</v>
      </c>
      <c r="D74" s="5" t="n">
        <v>13</v>
      </c>
    </row>
    <row r="75">
      <c r="A75" s="4" t="inlineStr">
        <is>
          <t>Goodwill, Foreign Currency Translation Gain (Loss)</t>
        </is>
      </c>
      <c r="C75" s="5" t="n">
        <v>1</v>
      </c>
    </row>
    <row r="76">
      <c r="A76" s="4" t="inlineStr">
        <is>
          <t>Goodwill, Acquired During Period</t>
        </is>
      </c>
      <c r="C76" s="6" t="n">
        <v>0</v>
      </c>
    </row>
    <row r="77">
      <c r="A77" s="4" t="inlineStr">
        <is>
          <t>Employees [Member]</t>
        </is>
      </c>
    </row>
    <row r="78">
      <c r="A78" s="3" t="inlineStr">
        <is>
          <t>Summary Of Significant Accounting Policies [Line Items]</t>
        </is>
      </c>
    </row>
    <row r="79">
      <c r="A79" s="4" t="inlineStr">
        <is>
          <t>Share-based compensation arrangement by share-based payment award, award vesting period</t>
        </is>
      </c>
      <c r="C79" s="4" t="inlineStr">
        <is>
          <t>5 years</t>
        </is>
      </c>
    </row>
    <row r="80">
      <c r="A80" s="4" t="inlineStr">
        <is>
          <t>Forward foreign exchange contracts</t>
        </is>
      </c>
    </row>
    <row r="81">
      <c r="A81" s="3" t="inlineStr">
        <is>
          <t>Summary Of Significant Accounting Policies [Line Items]</t>
        </is>
      </c>
    </row>
    <row r="82">
      <c r="A82" s="4" t="inlineStr">
        <is>
          <t>Derivative, Notional Amount</t>
        </is>
      </c>
      <c r="C82" s="6" t="n">
        <v>1036</v>
      </c>
      <c r="D82" s="5" t="n">
        <v>704</v>
      </c>
    </row>
    <row r="83">
      <c r="A83" s="4" t="inlineStr">
        <is>
          <t>Membership [Member]</t>
        </is>
      </c>
    </row>
    <row r="84">
      <c r="A84" s="3" t="inlineStr">
        <is>
          <t>Summary Of Significant Accounting Policies [Line Items]</t>
        </is>
      </c>
    </row>
    <row r="85">
      <c r="A85" s="4" t="inlineStr">
        <is>
          <t>Deferred Revenue</t>
        </is>
      </c>
      <c r="C85" s="6" t="n">
        <v>1851</v>
      </c>
      <c r="D85" s="6" t="n">
        <v>1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erchandise Inventories (Details) - USD ($) $ in Millions</t>
        </is>
      </c>
      <c r="B1" s="2" t="inlineStr">
        <is>
          <t>Aug. 30, 2020</t>
        </is>
      </c>
      <c r="C1" s="2" t="inlineStr">
        <is>
          <t>Sep. 01, 2019</t>
        </is>
      </c>
    </row>
    <row r="2">
      <c r="A2" s="3" t="inlineStr">
        <is>
          <t>Schedule of Inventory [Line Items]</t>
        </is>
      </c>
    </row>
    <row r="3">
      <c r="A3" s="4" t="inlineStr">
        <is>
          <t>Merchandise inventories</t>
        </is>
      </c>
      <c r="B3" s="6" t="n">
        <v>12242</v>
      </c>
      <c r="C3" s="6" t="n">
        <v>11395</v>
      </c>
    </row>
    <row r="4">
      <c r="A4" s="4" t="inlineStr">
        <is>
          <t>UNITED STATES</t>
        </is>
      </c>
    </row>
    <row r="5">
      <c r="A5" s="3" t="inlineStr">
        <is>
          <t>Schedule of Inventory [Line Items]</t>
        </is>
      </c>
    </row>
    <row r="6">
      <c r="A6" s="4" t="inlineStr">
        <is>
          <t>LIFO Inventory</t>
        </is>
      </c>
      <c r="B6" s="5" t="n">
        <v>8871</v>
      </c>
      <c r="C6" s="5" t="n">
        <v>8415</v>
      </c>
    </row>
    <row r="7">
      <c r="A7" s="4" t="inlineStr">
        <is>
          <t>CANADA</t>
        </is>
      </c>
    </row>
    <row r="8">
      <c r="A8" s="3" t="inlineStr">
        <is>
          <t>Schedule of Inventory [Line Items]</t>
        </is>
      </c>
    </row>
    <row r="9">
      <c r="A9" s="4" t="inlineStr">
        <is>
          <t>FIFO Inventory Amount</t>
        </is>
      </c>
      <c r="B9" s="5" t="n">
        <v>1310</v>
      </c>
      <c r="C9" s="5" t="n">
        <v>1123</v>
      </c>
    </row>
    <row r="10">
      <c r="A10" s="4" t="inlineStr">
        <is>
          <t>Other International Operations</t>
        </is>
      </c>
    </row>
    <row r="11">
      <c r="A11" s="3" t="inlineStr">
        <is>
          <t>Schedule of Inventory [Line Items]</t>
        </is>
      </c>
    </row>
    <row r="12">
      <c r="A12" s="4" t="inlineStr">
        <is>
          <t>FIFO Inventory Amount</t>
        </is>
      </c>
      <c r="B12" s="6" t="n">
        <v>2061</v>
      </c>
      <c r="C12" s="6" t="n">
        <v>18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Mar. 17, 2020</t>
        </is>
      </c>
      <c r="C1" s="2" t="inlineStr">
        <is>
          <t>Aug. 30, 2020</t>
        </is>
      </c>
      <c r="D1" s="2" t="inlineStr">
        <is>
          <t>Aug. 30, 2020</t>
        </is>
      </c>
      <c r="E1" s="2" t="inlineStr">
        <is>
          <t>Sep. 01, 2019</t>
        </is>
      </c>
      <c r="F1" s="2" t="inlineStr">
        <is>
          <t>Sep. 02, 2018</t>
        </is>
      </c>
    </row>
    <row r="2">
      <c r="A2" s="3" t="inlineStr">
        <is>
          <t>Business Combinations [Abstract]</t>
        </is>
      </c>
    </row>
    <row r="3">
      <c r="A3" s="4" t="inlineStr">
        <is>
          <t>Payments to Acquire Businesses, Gross</t>
        </is>
      </c>
      <c r="B3" s="6" t="n">
        <v>998</v>
      </c>
    </row>
    <row r="4">
      <c r="A4" s="4" t="inlineStr">
        <is>
          <t>Business Combination, Recognized Identifiable Assets Acquired and Liabilities Assumed, Assets</t>
        </is>
      </c>
      <c r="B4" s="5" t="n">
        <v>283</v>
      </c>
    </row>
    <row r="5">
      <c r="A5" s="4" t="inlineStr">
        <is>
          <t>Business Combination, Recognized Identifiable Assets Acquired and Liabilities Assumed, Liabilities</t>
        </is>
      </c>
      <c r="B5" s="5" t="n">
        <v>219</v>
      </c>
    </row>
    <row r="6">
      <c r="A6" s="4" t="inlineStr">
        <is>
          <t>Business Acquisition, Goodwill, Expected Tax Deductible Amount</t>
        </is>
      </c>
      <c r="B6" s="6" t="n">
        <v>934</v>
      </c>
    </row>
    <row r="7">
      <c r="A7" s="4" t="inlineStr">
        <is>
          <t>Payments to Acquire Businesses and Interest in Affiliates</t>
        </is>
      </c>
      <c r="C7" s="6" t="n">
        <v>25</v>
      </c>
      <c r="D7" s="6" t="n">
        <v>1163</v>
      </c>
      <c r="E7" s="6" t="n">
        <v>0</v>
      </c>
      <c r="F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and Held to Maturity Investments (Details) - USD ($) $ in Millions</t>
        </is>
      </c>
      <c r="B1" s="2" t="inlineStr">
        <is>
          <t>Aug. 30, 2020</t>
        </is>
      </c>
      <c r="C1" s="2" t="inlineStr">
        <is>
          <t>Sep. 01, 2019</t>
        </is>
      </c>
    </row>
    <row r="2">
      <c r="A2" s="3" t="inlineStr">
        <is>
          <t>Available For Sale And Held To Maturity [Line Items]</t>
        </is>
      </c>
    </row>
    <row r="3">
      <c r="A3" s="4" t="inlineStr">
        <is>
          <t>Available-for-sale, recorded basis</t>
        </is>
      </c>
      <c r="B3" s="6" t="n">
        <v>448</v>
      </c>
    </row>
    <row r="4">
      <c r="A4" s="4" t="inlineStr">
        <is>
          <t>Available-for-sale, cost basis, total</t>
        </is>
      </c>
      <c r="B4" s="5" t="n">
        <v>436</v>
      </c>
    </row>
    <row r="5">
      <c r="A5" s="4" t="inlineStr">
        <is>
          <t>Held-to-maturity, cost basis</t>
        </is>
      </c>
      <c r="B5" s="5" t="n">
        <v>580</v>
      </c>
    </row>
    <row r="6">
      <c r="A6" s="4" t="inlineStr">
        <is>
          <t>Total investments, recorded basis</t>
        </is>
      </c>
      <c r="B6" s="5" t="n">
        <v>1028</v>
      </c>
      <c r="C6" s="6" t="n">
        <v>1060</v>
      </c>
    </row>
    <row r="7">
      <c r="A7" s="4" t="inlineStr">
        <is>
          <t>Short-term Investments [Member]</t>
        </is>
      </c>
    </row>
    <row r="8">
      <c r="A8" s="3" t="inlineStr">
        <is>
          <t>Available For Sale And Held To Maturity [Line Items]</t>
        </is>
      </c>
    </row>
    <row r="9">
      <c r="A9" s="4" t="inlineStr">
        <is>
          <t>Available-for-sale, recorded basis</t>
        </is>
      </c>
      <c r="B9" s="5" t="n">
        <v>448</v>
      </c>
    </row>
    <row r="10">
      <c r="A10" s="4" t="inlineStr">
        <is>
          <t>Unrealized Gaines(Losses)</t>
        </is>
      </c>
      <c r="B10" s="5" t="n">
        <v>12</v>
      </c>
      <c r="C10" s="5" t="n">
        <v>6</v>
      </c>
    </row>
    <row r="11">
      <c r="A11" s="4" t="inlineStr">
        <is>
          <t>Available-for-sale, cost basis, total</t>
        </is>
      </c>
      <c r="B11" s="5" t="n">
        <v>436</v>
      </c>
      <c r="C11" s="5" t="n">
        <v>716</v>
      </c>
    </row>
    <row r="12">
      <c r="A12" s="4" t="inlineStr">
        <is>
          <t>Available-for-sale Securities, Accumulated Gross Unrealized Gain, before Tax</t>
        </is>
      </c>
      <c r="B12" s="5" t="n">
        <v>12</v>
      </c>
      <c r="C12" s="5" t="n">
        <v>6</v>
      </c>
    </row>
    <row r="13">
      <c r="A13" s="4" t="inlineStr">
        <is>
          <t>Held-to-maturity, recorded basis</t>
        </is>
      </c>
      <c r="B13" s="5" t="n">
        <v>580</v>
      </c>
      <c r="C13" s="5" t="n">
        <v>338</v>
      </c>
    </row>
    <row r="14">
      <c r="A14" s="4" t="inlineStr">
        <is>
          <t>Held-to-maturity, cost basis</t>
        </is>
      </c>
      <c r="B14" s="5" t="n">
        <v>580</v>
      </c>
      <c r="C14" s="5" t="n">
        <v>338</v>
      </c>
    </row>
    <row r="15">
      <c r="A15" s="4" t="inlineStr">
        <is>
          <t>Total investments, recorded basis</t>
        </is>
      </c>
      <c r="B15" s="5" t="n">
        <v>1028</v>
      </c>
      <c r="C15" s="5" t="n">
        <v>1060</v>
      </c>
    </row>
    <row r="16">
      <c r="A16" s="4" t="inlineStr">
        <is>
          <t>Total investments, cost basis</t>
        </is>
      </c>
      <c r="B16" s="5" t="n">
        <v>1016</v>
      </c>
      <c r="C16" s="5" t="n">
        <v>1054</v>
      </c>
    </row>
    <row r="17">
      <c r="A17" s="4" t="inlineStr">
        <is>
          <t>Short-term Investments [Member] | US Government Agencies Debt Securities [Member]</t>
        </is>
      </c>
    </row>
    <row r="18">
      <c r="A18" s="3" t="inlineStr">
        <is>
          <t>Available For Sale And Held To Maturity [Line Items]</t>
        </is>
      </c>
    </row>
    <row r="19">
      <c r="A19" s="4" t="inlineStr">
        <is>
          <t>Available-for-sale, recorded basis</t>
        </is>
      </c>
      <c r="B19" s="5" t="n">
        <v>448</v>
      </c>
      <c r="C19" s="5" t="n">
        <v>722</v>
      </c>
    </row>
    <row r="20">
      <c r="A20" s="4" t="inlineStr">
        <is>
          <t>Available-for-sale, cost basis, total</t>
        </is>
      </c>
      <c r="B20" s="5" t="n">
        <v>436</v>
      </c>
      <c r="C20" s="5" t="n">
        <v>716</v>
      </c>
    </row>
    <row r="21">
      <c r="A21" s="4" t="inlineStr">
        <is>
          <t>Available-for-sale Securities, Accumulated Gross Unrealized Gain, before Tax</t>
        </is>
      </c>
      <c r="B21" s="5" t="n">
        <v>12</v>
      </c>
      <c r="C21" s="5" t="n">
        <v>6</v>
      </c>
    </row>
    <row r="22">
      <c r="A22" s="4" t="inlineStr">
        <is>
          <t>Debt Securities, Available-for-sale</t>
        </is>
      </c>
      <c r="B22" s="5" t="n">
        <v>448</v>
      </c>
      <c r="C22" s="5" t="n">
        <v>722</v>
      </c>
    </row>
    <row r="23">
      <c r="A23" s="4" t="inlineStr">
        <is>
          <t>Short-term Investments [Member] | Certificates of Deposit [Member]</t>
        </is>
      </c>
    </row>
    <row r="24">
      <c r="A24" s="3" t="inlineStr">
        <is>
          <t>Available For Sale And Held To Maturity [Line Items]</t>
        </is>
      </c>
    </row>
    <row r="25">
      <c r="A25" s="4" t="inlineStr">
        <is>
          <t>Held-to-maturity, recorded basis</t>
        </is>
      </c>
      <c r="B25" s="5" t="n">
        <v>580</v>
      </c>
      <c r="C25" s="5" t="n">
        <v>338</v>
      </c>
    </row>
    <row r="26">
      <c r="A26" s="4" t="inlineStr">
        <is>
          <t>Held-to-maturity, cost basis</t>
        </is>
      </c>
      <c r="B26" s="6" t="n">
        <v>580</v>
      </c>
      <c r="C26" s="6" t="n">
        <v>3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Maturities of Available for Sale and Held to Maturity Securities (Details) $ in Millions</t>
        </is>
      </c>
      <c r="B1" s="2" t="inlineStr">
        <is>
          <t>Aug. 30, 2020USD ($)</t>
        </is>
      </c>
    </row>
    <row r="2">
      <c r="A2" s="3" t="inlineStr">
        <is>
          <t>Available-For-Sale, Cost Basis</t>
        </is>
      </c>
    </row>
    <row r="3">
      <c r="A3" s="4" t="inlineStr">
        <is>
          <t>Due in one year or less</t>
        </is>
      </c>
      <c r="B3" s="6" t="n">
        <v>172</v>
      </c>
    </row>
    <row r="4">
      <c r="A4" s="4" t="inlineStr">
        <is>
          <t>Due after one year through five years</t>
        </is>
      </c>
      <c r="B4" s="5" t="n">
        <v>264</v>
      </c>
    </row>
    <row r="5">
      <c r="A5" s="4" t="inlineStr">
        <is>
          <t>Available-for-sale, cost basis, total</t>
        </is>
      </c>
      <c r="B5" s="5" t="n">
        <v>436</v>
      </c>
    </row>
    <row r="6">
      <c r="A6" s="3" t="inlineStr">
        <is>
          <t>Available-For-Sale, Fair Value</t>
        </is>
      </c>
    </row>
    <row r="7">
      <c r="A7" s="4" t="inlineStr">
        <is>
          <t>Due in one year or less</t>
        </is>
      </c>
      <c r="B7" s="5" t="n">
        <v>173</v>
      </c>
    </row>
    <row r="8">
      <c r="A8" s="4" t="inlineStr">
        <is>
          <t>Due after one year through five years</t>
        </is>
      </c>
      <c r="B8" s="5" t="n">
        <v>275</v>
      </c>
    </row>
    <row r="9">
      <c r="A9" s="4" t="inlineStr">
        <is>
          <t>Available-for-sale, recorded basis, total</t>
        </is>
      </c>
      <c r="B9" s="5" t="n">
        <v>448</v>
      </c>
    </row>
    <row r="10">
      <c r="A10" s="3" t="inlineStr">
        <is>
          <t>Held-To-Maturity</t>
        </is>
      </c>
    </row>
    <row r="11">
      <c r="A11" s="4" t="inlineStr">
        <is>
          <t>Due in one year or less</t>
        </is>
      </c>
      <c r="B11" s="5" t="n">
        <v>580</v>
      </c>
    </row>
    <row r="12">
      <c r="A12" s="4" t="inlineStr">
        <is>
          <t>Due after one year through five years</t>
        </is>
      </c>
      <c r="B12" s="5" t="n">
        <v>0</v>
      </c>
    </row>
    <row r="13">
      <c r="A13" s="4" t="inlineStr">
        <is>
          <t>Held-to-maturity, cost basis, total</t>
        </is>
      </c>
      <c r="B13" s="6" t="n">
        <v>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of Financial Assets and Financial Liabilities Measured on Recurring Basis (Details) - USD ($) $ in Millions</t>
        </is>
      </c>
      <c r="B1" s="2" t="inlineStr">
        <is>
          <t>Aug. 30, 2020</t>
        </is>
      </c>
      <c r="C1" s="2" t="inlineStr">
        <is>
          <t>Sep. 01, 2019</t>
        </is>
      </c>
      <c r="D1" s="2" t="inlineStr">
        <is>
          <t>Sep. 02, 2018</t>
        </is>
      </c>
      <c r="E1" s="2" t="inlineStr">
        <is>
          <t>Sep. 03, 2017</t>
        </is>
      </c>
    </row>
    <row r="2">
      <c r="A2" s="3" t="inlineStr">
        <is>
          <t>Fair Value, Assets and Liabilities Measured on Recurring and Nonrecurring Basis [Line Items]</t>
        </is>
      </c>
    </row>
    <row r="3">
      <c r="A3" s="4" t="inlineStr">
        <is>
          <t>Cash and Cash Equivalents, at Carrying Value</t>
        </is>
      </c>
      <c r="B3" s="6" t="n">
        <v>12277</v>
      </c>
      <c r="C3" s="6" t="n">
        <v>8384</v>
      </c>
      <c r="D3" s="6" t="n">
        <v>6055</v>
      </c>
      <c r="E3" s="6" t="n">
        <v>4546</v>
      </c>
    </row>
    <row r="4">
      <c r="A4" s="4" t="inlineStr">
        <is>
          <t>Short-term Investments</t>
        </is>
      </c>
      <c r="B4" s="5" t="n">
        <v>448</v>
      </c>
    </row>
    <row r="5">
      <c r="A5" s="4" t="inlineStr">
        <is>
          <t>Short-term Investments</t>
        </is>
      </c>
    </row>
    <row r="6">
      <c r="A6" s="3" t="inlineStr">
        <is>
          <t>Fair Value, Assets and Liabilities Measured on Recurring and Nonrecurring Basis [Line Items]</t>
        </is>
      </c>
    </row>
    <row r="7">
      <c r="A7" s="4" t="inlineStr">
        <is>
          <t>Short-term Investments</t>
        </is>
      </c>
      <c r="B7" s="5" t="n">
        <v>448</v>
      </c>
    </row>
    <row r="8">
      <c r="A8" s="4" t="inlineStr">
        <is>
          <t>Fair Value, Inputs, Level 2 [Member] | Fair Value, Recurring [Member]</t>
        </is>
      </c>
    </row>
    <row r="9">
      <c r="A9" s="3" t="inlineStr">
        <is>
          <t>Fair Value, Assets and Liabilities Measured on Recurring and Nonrecurring Basis [Line Items]</t>
        </is>
      </c>
    </row>
    <row r="10">
      <c r="A10" s="4" t="inlineStr">
        <is>
          <t>Fair value of assets measured on recurring basis</t>
        </is>
      </c>
      <c r="B10" s="5" t="n">
        <v>488</v>
      </c>
      <c r="C10" s="5" t="n">
        <v>777</v>
      </c>
    </row>
    <row r="11">
      <c r="A11" s="4" t="inlineStr">
        <is>
          <t>Government and Agency Securities [Member] | Short-term Investments</t>
        </is>
      </c>
    </row>
    <row r="12">
      <c r="A12" s="3" t="inlineStr">
        <is>
          <t>Fair Value, Assets and Liabilities Measured on Recurring and Nonrecurring Basis [Line Items]</t>
        </is>
      </c>
    </row>
    <row r="13">
      <c r="A13" s="4" t="inlineStr">
        <is>
          <t>Short-term Investments</t>
        </is>
      </c>
      <c r="B13" s="5" t="n">
        <v>448</v>
      </c>
      <c r="C13" s="5" t="n">
        <v>722</v>
      </c>
    </row>
    <row r="14">
      <c r="A14" s="4" t="inlineStr">
        <is>
          <t>Government and Agency Securities [Member] | Cash and Cash Equivalents [Member]</t>
        </is>
      </c>
    </row>
    <row r="15">
      <c r="A15" s="3" t="inlineStr">
        <is>
          <t>Fair Value, Assets and Liabilities Measured on Recurring and Nonrecurring Basis [Line Items]</t>
        </is>
      </c>
    </row>
    <row r="16">
      <c r="A16" s="4" t="inlineStr">
        <is>
          <t>Cash and Cash Equivalents, at Carrying Value</t>
        </is>
      </c>
      <c r="B16" s="5" t="n">
        <v>60</v>
      </c>
      <c r="C16" s="5" t="n">
        <v>44</v>
      </c>
    </row>
    <row r="17">
      <c r="A17" s="4" t="inlineStr">
        <is>
          <t>Government and Agency Securities [Member] | Fair Value, Inputs, Level 2 [Member] | Fair Value, Recurring [Member]</t>
        </is>
      </c>
    </row>
    <row r="18">
      <c r="A18" s="3" t="inlineStr">
        <is>
          <t>Fair Value, Assets and Liabilities Measured on Recurring and Nonrecurring Basis [Line Items]</t>
        </is>
      </c>
    </row>
    <row r="19">
      <c r="A19" s="4" t="inlineStr">
        <is>
          <t>Fair value of assets measured on recurring basis</t>
        </is>
      </c>
      <c r="B19" s="5" t="n">
        <v>508</v>
      </c>
      <c r="C19" s="5" t="n">
        <v>766</v>
      </c>
    </row>
    <row r="20">
      <c r="A20" s="4" t="inlineStr">
        <is>
          <t>Foreign Exchange Forward [Member] | Fair Value, Inputs, Level 2 [Member] | Fair Value, Recurring [Member]</t>
        </is>
      </c>
    </row>
    <row r="21">
      <c r="A21" s="3" t="inlineStr">
        <is>
          <t>Fair Value, Assets and Liabilities Measured on Recurring and Nonrecurring Basis [Line Items]</t>
        </is>
      </c>
    </row>
    <row r="22">
      <c r="A22" s="4" t="inlineStr">
        <is>
          <t>Fair value of assets measured on recurring basis</t>
        </is>
      </c>
      <c r="B22" s="5" t="n">
        <v>1</v>
      </c>
      <c r="C22" s="5" t="n">
        <v>15</v>
      </c>
    </row>
    <row r="23">
      <c r="A23" s="4" t="inlineStr">
        <is>
          <t>Fair value of liabilities measured on recurring basis</t>
        </is>
      </c>
      <c r="B23" s="6" t="n">
        <v>-21</v>
      </c>
      <c r="C23"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Short-Term Debt) (Details) - USD ($) $ in Millions</t>
        </is>
      </c>
      <c r="B1" s="2" t="inlineStr">
        <is>
          <t>Aug. 30, 2020</t>
        </is>
      </c>
      <c r="C1" s="2" t="inlineStr">
        <is>
          <t>Sep. 01, 2019</t>
        </is>
      </c>
    </row>
    <row r="2">
      <c r="A2" s="3" t="inlineStr">
        <is>
          <t>Debt Disclosure [Abstract]</t>
        </is>
      </c>
    </row>
    <row r="3">
      <c r="A3" s="4" t="inlineStr">
        <is>
          <t>Line of credit facility, current borrowing capacity</t>
        </is>
      </c>
      <c r="B3" s="6" t="n">
        <v>967</v>
      </c>
      <c r="C3" s="6" t="n">
        <v>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0, 2020</t>
        </is>
      </c>
      <c r="C1" s="2" t="inlineStr">
        <is>
          <t>Sep. 01, 2019</t>
        </is>
      </c>
    </row>
    <row r="2">
      <c r="A2" s="3" t="inlineStr">
        <is>
          <t>CURRENT ASSETS</t>
        </is>
      </c>
    </row>
    <row r="3">
      <c r="A3" s="4" t="inlineStr">
        <is>
          <t>Cash and cash equivalents</t>
        </is>
      </c>
      <c r="B3" s="6" t="n">
        <v>12277</v>
      </c>
      <c r="C3" s="6" t="n">
        <v>8384</v>
      </c>
    </row>
    <row r="4">
      <c r="A4" s="4" t="inlineStr">
        <is>
          <t>Short-term investments</t>
        </is>
      </c>
      <c r="B4" s="5" t="n">
        <v>1028</v>
      </c>
      <c r="C4" s="5" t="n">
        <v>1060</v>
      </c>
    </row>
    <row r="5">
      <c r="A5" s="4" t="inlineStr">
        <is>
          <t>Receivables, net</t>
        </is>
      </c>
      <c r="B5" s="5" t="n">
        <v>1550</v>
      </c>
      <c r="C5" s="5" t="n">
        <v>1535</v>
      </c>
    </row>
    <row r="6">
      <c r="A6" s="4" t="inlineStr">
        <is>
          <t>Merchandise inventories</t>
        </is>
      </c>
      <c r="B6" s="5" t="n">
        <v>12242</v>
      </c>
      <c r="C6" s="5" t="n">
        <v>11395</v>
      </c>
    </row>
    <row r="7">
      <c r="A7" s="4" t="inlineStr">
        <is>
          <t>Other current assets</t>
        </is>
      </c>
      <c r="B7" s="5" t="n">
        <v>1023</v>
      </c>
      <c r="C7" s="5" t="n">
        <v>1111</v>
      </c>
    </row>
    <row r="8">
      <c r="A8" s="4" t="inlineStr">
        <is>
          <t>Total current assets</t>
        </is>
      </c>
      <c r="B8" s="5" t="n">
        <v>28120</v>
      </c>
      <c r="C8" s="5" t="n">
        <v>23485</v>
      </c>
    </row>
    <row r="9">
      <c r="A9" s="3" t="inlineStr">
        <is>
          <t>OTHER ASSETS</t>
        </is>
      </c>
    </row>
    <row r="10">
      <c r="A10" s="4" t="inlineStr">
        <is>
          <t>Property, Plant and Equipment, Net</t>
        </is>
      </c>
      <c r="B10" s="5" t="n">
        <v>21807</v>
      </c>
      <c r="C10" s="5" t="n">
        <v>20890</v>
      </c>
    </row>
    <row r="11">
      <c r="A11" s="4" t="inlineStr">
        <is>
          <t>Operating lease, right-of-use assets</t>
        </is>
      </c>
      <c r="B11" s="5" t="n">
        <v>2788</v>
      </c>
      <c r="C11" s="5" t="n">
        <v>0</v>
      </c>
    </row>
    <row r="12">
      <c r="A12" s="4" t="inlineStr">
        <is>
          <t>Other long-term assets</t>
        </is>
      </c>
      <c r="B12" s="5" t="n">
        <v>2841</v>
      </c>
      <c r="C12" s="5" t="n">
        <v>1025</v>
      </c>
    </row>
    <row r="13">
      <c r="A13" s="4" t="inlineStr">
        <is>
          <t>TOTAL ASSETS</t>
        </is>
      </c>
      <c r="B13" s="5" t="n">
        <v>55556</v>
      </c>
      <c r="C13" s="5" t="n">
        <v>45400</v>
      </c>
    </row>
    <row r="14">
      <c r="A14" s="3" t="inlineStr">
        <is>
          <t>CURRENT LIABILITIES</t>
        </is>
      </c>
    </row>
    <row r="15">
      <c r="A15" s="4" t="inlineStr">
        <is>
          <t>Accounts payable</t>
        </is>
      </c>
      <c r="B15" s="5" t="n">
        <v>14172</v>
      </c>
      <c r="C15" s="5" t="n">
        <v>11679</v>
      </c>
    </row>
    <row r="16">
      <c r="A16" s="4" t="inlineStr">
        <is>
          <t>Accrued salaries and benefits</t>
        </is>
      </c>
      <c r="B16" s="5" t="n">
        <v>3605</v>
      </c>
      <c r="C16" s="5" t="n">
        <v>3176</v>
      </c>
    </row>
    <row r="17">
      <c r="A17" s="4" t="inlineStr">
        <is>
          <t>Accrued member rewards</t>
        </is>
      </c>
      <c r="B17" s="5" t="n">
        <v>1393</v>
      </c>
      <c r="C17" s="5" t="n">
        <v>1180</v>
      </c>
    </row>
    <row r="18">
      <c r="A18" s="4" t="inlineStr">
        <is>
          <t>Deferred membership fees</t>
        </is>
      </c>
      <c r="B18" s="5" t="n">
        <v>1851</v>
      </c>
      <c r="C18" s="5" t="n">
        <v>1711</v>
      </c>
    </row>
    <row r="19">
      <c r="A19" s="4" t="inlineStr">
        <is>
          <t>Current portion of long-term debt</t>
        </is>
      </c>
      <c r="B19" s="5" t="n">
        <v>95</v>
      </c>
      <c r="C19" s="5" t="n">
        <v>1699</v>
      </c>
    </row>
    <row r="20">
      <c r="A20" s="4" t="inlineStr">
        <is>
          <t>Other current liabilities</t>
        </is>
      </c>
      <c r="B20" s="5" t="n">
        <v>3728</v>
      </c>
      <c r="C20" s="5" t="n">
        <v>3792</v>
      </c>
    </row>
    <row r="21">
      <c r="A21" s="4" t="inlineStr">
        <is>
          <t>Total current liabilities</t>
        </is>
      </c>
      <c r="B21" s="5" t="n">
        <v>24844</v>
      </c>
      <c r="C21" s="5" t="n">
        <v>23237</v>
      </c>
    </row>
    <row r="22">
      <c r="A22" s="3" t="inlineStr">
        <is>
          <t>OTHER LIABILITIES</t>
        </is>
      </c>
    </row>
    <row r="23">
      <c r="A23" s="4" t="inlineStr">
        <is>
          <t>Long-term debt, excluding current portion</t>
        </is>
      </c>
      <c r="B23" s="5" t="n">
        <v>7514</v>
      </c>
      <c r="C23" s="5" t="n">
        <v>5124</v>
      </c>
    </row>
    <row r="24">
      <c r="A24" s="4" t="inlineStr">
        <is>
          <t>Long-term operating lease liabilities</t>
        </is>
      </c>
      <c r="B24" s="5" t="n">
        <v>2558</v>
      </c>
      <c r="C24" s="5" t="n">
        <v>0</v>
      </c>
    </row>
    <row r="25">
      <c r="A25" s="4" t="inlineStr">
        <is>
          <t>Other long-term liabilities</t>
        </is>
      </c>
      <c r="B25" s="5" t="n">
        <v>1935</v>
      </c>
      <c r="C25" s="5" t="n">
        <v>1455</v>
      </c>
    </row>
    <row r="26">
      <c r="A26" s="4" t="inlineStr">
        <is>
          <t>Total liabilities</t>
        </is>
      </c>
      <c r="B26" s="5" t="n">
        <v>36851</v>
      </c>
      <c r="C26" s="5" t="n">
        <v>29816</v>
      </c>
    </row>
    <row r="27">
      <c r="A27" s="3" t="inlineStr">
        <is>
          <t>EQUITY</t>
        </is>
      </c>
    </row>
    <row r="28">
      <c r="A28" s="4" t="inlineStr">
        <is>
          <t>Preferred stock $.01 par value; 100,000,000 shares authorized; no shares issued and outstanding</t>
        </is>
      </c>
      <c r="B28" s="5" t="n">
        <v>0</v>
      </c>
      <c r="C28" s="5" t="n">
        <v>0</v>
      </c>
    </row>
    <row r="29">
      <c r="A29" s="4" t="inlineStr">
        <is>
          <t>Common stock $0.01 par value; 900,000,000 shares authorized; 441,255,000 and 439,625,000 shares issued and outstanding</t>
        </is>
      </c>
      <c r="B29" s="5" t="n">
        <v>4</v>
      </c>
      <c r="C29" s="5" t="n">
        <v>4</v>
      </c>
    </row>
    <row r="30">
      <c r="A30" s="4" t="inlineStr">
        <is>
          <t>Additional paid-in capital</t>
        </is>
      </c>
      <c r="B30" s="5" t="n">
        <v>6698</v>
      </c>
      <c r="C30" s="5" t="n">
        <v>6417</v>
      </c>
    </row>
    <row r="31">
      <c r="A31" s="4" t="inlineStr">
        <is>
          <t>Accumulated other comprehensive loss</t>
        </is>
      </c>
      <c r="B31" s="5" t="n">
        <v>-1297</v>
      </c>
      <c r="C31" s="5" t="n">
        <v>-1436</v>
      </c>
    </row>
    <row r="32">
      <c r="A32" s="4" t="inlineStr">
        <is>
          <t>Retained earnings</t>
        </is>
      </c>
      <c r="B32" s="5" t="n">
        <v>12879</v>
      </c>
      <c r="C32" s="5" t="n">
        <v>10258</v>
      </c>
    </row>
    <row r="33">
      <c r="A33" s="4" t="inlineStr">
        <is>
          <t>Total Costco stockholders' equity</t>
        </is>
      </c>
      <c r="B33" s="5" t="n">
        <v>18284</v>
      </c>
      <c r="C33" s="5" t="n">
        <v>15243</v>
      </c>
    </row>
    <row r="34">
      <c r="A34" s="4" t="inlineStr">
        <is>
          <t>Noncontrolling interests</t>
        </is>
      </c>
      <c r="B34" s="5" t="n">
        <v>421</v>
      </c>
      <c r="C34" s="5" t="n">
        <v>341</v>
      </c>
    </row>
    <row r="35">
      <c r="A35" s="4" t="inlineStr">
        <is>
          <t>Total equity</t>
        </is>
      </c>
      <c r="B35" s="5" t="n">
        <v>18705</v>
      </c>
      <c r="C35" s="5" t="n">
        <v>15584</v>
      </c>
    </row>
    <row r="36">
      <c r="A36" s="4" t="inlineStr">
        <is>
          <t>TOTAL LIABILITIES AND EQUITY</t>
        </is>
      </c>
      <c r="B36" s="6" t="n">
        <v>55556</v>
      </c>
      <c r="C36" s="6" t="n">
        <v>45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Long-Term Debt Maturities) (Details) - USD ($) $ in Millions</t>
        </is>
      </c>
      <c r="B1" s="2" t="inlineStr">
        <is>
          <t>Aug. 30, 2020</t>
        </is>
      </c>
      <c r="C1" s="2" t="inlineStr">
        <is>
          <t>Sep. 01, 2019</t>
        </is>
      </c>
    </row>
    <row r="2">
      <c r="A2" s="3" t="inlineStr">
        <is>
          <t>Debt Disclosure [Abstract]</t>
        </is>
      </c>
    </row>
    <row r="3">
      <c r="A3" s="4" t="inlineStr">
        <is>
          <t>2021</t>
        </is>
      </c>
      <c r="B3" s="6" t="n">
        <v>95</v>
      </c>
    </row>
    <row r="4">
      <c r="A4" s="4" t="inlineStr">
        <is>
          <t>2022</t>
        </is>
      </c>
      <c r="B4" s="5" t="n">
        <v>800</v>
      </c>
    </row>
    <row r="5">
      <c r="A5" s="4" t="inlineStr">
        <is>
          <t>2023</t>
        </is>
      </c>
      <c r="B5" s="5" t="n">
        <v>95</v>
      </c>
    </row>
    <row r="6">
      <c r="A6" s="4" t="inlineStr">
        <is>
          <t>2024</t>
        </is>
      </c>
      <c r="B6" s="5" t="n">
        <v>1114</v>
      </c>
    </row>
    <row r="7">
      <c r="A7" s="4" t="inlineStr">
        <is>
          <t>2025</t>
        </is>
      </c>
      <c r="B7" s="5" t="n">
        <v>142</v>
      </c>
    </row>
    <row r="8">
      <c r="A8" s="4" t="inlineStr">
        <is>
          <t>Thereafter</t>
        </is>
      </c>
      <c r="B8" s="5" t="n">
        <v>5411</v>
      </c>
    </row>
    <row r="9">
      <c r="A9" s="4" t="inlineStr">
        <is>
          <t>Long-term Debt</t>
        </is>
      </c>
      <c r="B9" s="6" t="n">
        <v>7657</v>
      </c>
      <c r="C9" s="6" t="n">
        <v>6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64" customWidth="1" min="1" max="1"/>
    <col width="34" customWidth="1" min="2" max="2"/>
    <col width="14" customWidth="1" min="3" max="3"/>
    <col width="14" customWidth="1" min="4" max="4"/>
    <col width="13" customWidth="1" min="5" max="5"/>
    <col width="14" customWidth="1" min="6" max="6"/>
    <col width="14" customWidth="1" min="7" max="7"/>
  </cols>
  <sheetData>
    <row r="1">
      <c r="A1" s="1" t="inlineStr">
        <is>
          <t>Debt (Additional Information) (Details) - USD ($) $ in Millions</t>
        </is>
      </c>
      <c r="B1" s="2" t="inlineStr">
        <is>
          <t>12 Months Ended</t>
        </is>
      </c>
    </row>
    <row r="2">
      <c r="B2" s="2" t="inlineStr">
        <is>
          <t>Aug. 30, 2020</t>
        </is>
      </c>
      <c r="C2" s="2" t="inlineStr">
        <is>
          <t>Apr. 16, 2020</t>
        </is>
      </c>
      <c r="D2" s="2" t="inlineStr">
        <is>
          <t>Sep. 01, 2019</t>
        </is>
      </c>
      <c r="E2" s="2" t="inlineStr">
        <is>
          <t>May 18, 2017</t>
        </is>
      </c>
      <c r="F2" s="2" t="inlineStr">
        <is>
          <t>Feb. 17, 2015</t>
        </is>
      </c>
      <c r="G2" s="2" t="inlineStr">
        <is>
          <t>Dec. 07, 2012</t>
        </is>
      </c>
    </row>
    <row r="3">
      <c r="A3" s="3" t="inlineStr">
        <is>
          <t>Debt Instrument [Line Items]</t>
        </is>
      </c>
    </row>
    <row r="4">
      <c r="A4" s="4" t="inlineStr">
        <is>
          <t>Long-term Debt</t>
        </is>
      </c>
      <c r="B4" s="6" t="n">
        <v>7657</v>
      </c>
      <c r="D4" s="6" t="n">
        <v>6852</v>
      </c>
    </row>
    <row r="5">
      <c r="A5" s="4" t="inlineStr">
        <is>
          <t>Debt Issuance Costs, Net</t>
        </is>
      </c>
      <c r="B5" s="5" t="n">
        <v>48</v>
      </c>
      <c r="D5" s="5" t="n">
        <v>29</v>
      </c>
    </row>
    <row r="6">
      <c r="A6" s="4" t="inlineStr">
        <is>
          <t>Current portion of long-term debt</t>
        </is>
      </c>
      <c r="B6" s="5" t="n">
        <v>95</v>
      </c>
      <c r="D6" s="5" t="n">
        <v>1699</v>
      </c>
    </row>
    <row r="7">
      <c r="A7" s="4" t="inlineStr">
        <is>
          <t>Long-term debt, excluding current portion</t>
        </is>
      </c>
      <c r="B7" s="6" t="n">
        <v>7514</v>
      </c>
      <c r="D7" s="5" t="n">
        <v>5124</v>
      </c>
    </row>
    <row r="8">
      <c r="A8" s="4" t="inlineStr">
        <is>
          <t>Debt Instrument, Redemption Price, Percentage</t>
        </is>
      </c>
      <c r="B8" s="4" t="inlineStr">
        <is>
          <t>100.00%</t>
        </is>
      </c>
    </row>
    <row r="9">
      <c r="A9" s="4" t="inlineStr">
        <is>
          <t>Redemption Price Certain Events</t>
        </is>
      </c>
      <c r="B9" s="4" t="inlineStr">
        <is>
          <t>101.00%</t>
        </is>
      </c>
    </row>
    <row r="10">
      <c r="A10" s="4" t="inlineStr">
        <is>
          <t>Long-term Debt, Fair Value</t>
        </is>
      </c>
      <c r="B10" s="6" t="n">
        <v>7987</v>
      </c>
      <c r="D10" s="5" t="n">
        <v>6997</v>
      </c>
    </row>
    <row r="11">
      <c r="A11" s="4" t="inlineStr">
        <is>
          <t>1.700% Senior Notes due December 2019</t>
        </is>
      </c>
    </row>
    <row r="12">
      <c r="A12" s="3" t="inlineStr">
        <is>
          <t>Debt Instrument [Line Items]</t>
        </is>
      </c>
    </row>
    <row r="13">
      <c r="A13" s="4" t="inlineStr">
        <is>
          <t>Long-term Debt</t>
        </is>
      </c>
      <c r="B13" s="5" t="n">
        <v>0</v>
      </c>
      <c r="D13" s="5" t="n">
        <v>1200</v>
      </c>
    </row>
    <row r="14">
      <c r="A14" s="4" t="inlineStr">
        <is>
          <t>1.750% Senior Notes due February 2020</t>
        </is>
      </c>
    </row>
    <row r="15">
      <c r="A15" s="3" t="inlineStr">
        <is>
          <t>Debt Instrument [Line Items]</t>
        </is>
      </c>
    </row>
    <row r="16">
      <c r="A16" s="4" t="inlineStr">
        <is>
          <t>Long-term Debt</t>
        </is>
      </c>
      <c r="B16" s="5" t="n">
        <v>0</v>
      </c>
      <c r="D16" s="5" t="n">
        <v>500</v>
      </c>
    </row>
    <row r="17">
      <c r="A17" s="4" t="inlineStr">
        <is>
          <t>2.150% Senior Notes due May 2021</t>
        </is>
      </c>
    </row>
    <row r="18">
      <c r="A18" s="3" t="inlineStr">
        <is>
          <t>Debt Instrument [Line Items]</t>
        </is>
      </c>
    </row>
    <row r="19">
      <c r="A19" s="4" t="inlineStr">
        <is>
          <t>Long-term Debt</t>
        </is>
      </c>
      <c r="B19" s="5" t="n">
        <v>0</v>
      </c>
      <c r="D19" s="5" t="n">
        <v>1000</v>
      </c>
    </row>
    <row r="20">
      <c r="A20" s="4" t="inlineStr">
        <is>
          <t>2.250% Senior Notes due February 2022</t>
        </is>
      </c>
    </row>
    <row r="21">
      <c r="A21" s="3" t="inlineStr">
        <is>
          <t>Debt Instrument [Line Items]</t>
        </is>
      </c>
    </row>
    <row r="22">
      <c r="A22" s="4" t="inlineStr">
        <is>
          <t>Long-term Debt</t>
        </is>
      </c>
      <c r="B22" s="5" t="n">
        <v>0</v>
      </c>
      <c r="D22" s="5" t="n">
        <v>500</v>
      </c>
    </row>
    <row r="23">
      <c r="A23" s="4" t="inlineStr">
        <is>
          <t>2.300% Senior Notes due May 2022</t>
        </is>
      </c>
    </row>
    <row r="24">
      <c r="A24" s="3" t="inlineStr">
        <is>
          <t>Debt Instrument [Line Items]</t>
        </is>
      </c>
    </row>
    <row r="25">
      <c r="A25" s="4" t="inlineStr">
        <is>
          <t>Long-term Debt</t>
        </is>
      </c>
      <c r="B25" s="5" t="n">
        <v>800</v>
      </c>
      <c r="D25" s="5" t="n">
        <v>800</v>
      </c>
    </row>
    <row r="26">
      <c r="A26" s="4" t="inlineStr">
        <is>
          <t>2.750% Senior Notes due May 2024</t>
        </is>
      </c>
    </row>
    <row r="27">
      <c r="A27" s="3" t="inlineStr">
        <is>
          <t>Debt Instrument [Line Items]</t>
        </is>
      </c>
    </row>
    <row r="28">
      <c r="A28" s="4" t="inlineStr">
        <is>
          <t>Long-term Debt</t>
        </is>
      </c>
      <c r="B28" s="5" t="n">
        <v>1000</v>
      </c>
      <c r="D28" s="5" t="n">
        <v>1000</v>
      </c>
    </row>
    <row r="29">
      <c r="A29" s="4" t="inlineStr">
        <is>
          <t>3.000% Senior Notes due May 2027</t>
        </is>
      </c>
    </row>
    <row r="30">
      <c r="A30" s="3" t="inlineStr">
        <is>
          <t>Debt Instrument [Line Items]</t>
        </is>
      </c>
    </row>
    <row r="31">
      <c r="A31" s="4" t="inlineStr">
        <is>
          <t>Long-term Debt</t>
        </is>
      </c>
      <c r="B31" s="5" t="n">
        <v>1000</v>
      </c>
      <c r="D31" s="5" t="n">
        <v>1000</v>
      </c>
    </row>
    <row r="32">
      <c r="A32" s="4" t="inlineStr">
        <is>
          <t>1.375% Senior Notes due June 2027</t>
        </is>
      </c>
    </row>
    <row r="33">
      <c r="A33" s="3" t="inlineStr">
        <is>
          <t>Debt Instrument [Line Items]</t>
        </is>
      </c>
    </row>
    <row r="34">
      <c r="A34" s="4" t="inlineStr">
        <is>
          <t>Long-term Debt</t>
        </is>
      </c>
      <c r="B34" s="5" t="n">
        <v>1250</v>
      </c>
      <c r="D34" s="5" t="n">
        <v>0</v>
      </c>
    </row>
    <row r="35">
      <c r="A35" s="4" t="inlineStr">
        <is>
          <t>1.600% Senior Notes due April 2030</t>
        </is>
      </c>
    </row>
    <row r="36">
      <c r="A36" s="3" t="inlineStr">
        <is>
          <t>Debt Instrument [Line Items]</t>
        </is>
      </c>
    </row>
    <row r="37">
      <c r="A37" s="4" t="inlineStr">
        <is>
          <t>Long-term Debt</t>
        </is>
      </c>
      <c r="B37" s="5" t="n">
        <v>1750</v>
      </c>
      <c r="D37" s="5" t="n">
        <v>0</v>
      </c>
    </row>
    <row r="38">
      <c r="A38" s="4" t="inlineStr">
        <is>
          <t>1.750% Senior Notes due April 2032</t>
        </is>
      </c>
    </row>
    <row r="39">
      <c r="A39" s="3" t="inlineStr">
        <is>
          <t>Debt Instrument [Line Items]</t>
        </is>
      </c>
    </row>
    <row r="40">
      <c r="A40" s="4" t="inlineStr">
        <is>
          <t>Long-term Debt</t>
        </is>
      </c>
      <c r="B40" s="5" t="n">
        <v>1000</v>
      </c>
      <c r="D40" s="5" t="n">
        <v>0</v>
      </c>
    </row>
    <row r="41">
      <c r="A41" s="4" t="inlineStr">
        <is>
          <t>Other Long Term Debt [Member]</t>
        </is>
      </c>
    </row>
    <row r="42">
      <c r="A42" s="3" t="inlineStr">
        <is>
          <t>Debt Instrument [Line Items]</t>
        </is>
      </c>
    </row>
    <row r="43">
      <c r="A43" s="4" t="inlineStr">
        <is>
          <t>Long-term Debt</t>
        </is>
      </c>
      <c r="B43" s="5" t="n">
        <v>857</v>
      </c>
      <c r="D43" s="6" t="n">
        <v>852</v>
      </c>
    </row>
    <row r="44">
      <c r="A44" s="4" t="inlineStr">
        <is>
          <t>.28% Senior Notes due August 2029</t>
        </is>
      </c>
    </row>
    <row r="45">
      <c r="A45" s="3" t="inlineStr">
        <is>
          <t>Debt Instrument [Line Items]</t>
        </is>
      </c>
    </row>
    <row r="46">
      <c r="A46" s="4" t="inlineStr">
        <is>
          <t>Long-term Debt</t>
        </is>
      </c>
      <c r="B46" s="5" t="n">
        <v>200</v>
      </c>
    </row>
    <row r="47">
      <c r="A47" s="4" t="inlineStr">
        <is>
          <t>.42% Senior Notes due August 2034</t>
        </is>
      </c>
    </row>
    <row r="48">
      <c r="A48" s="3" t="inlineStr">
        <is>
          <t>Debt Instrument [Line Items]</t>
        </is>
      </c>
    </row>
    <row r="49">
      <c r="A49" s="4" t="inlineStr">
        <is>
          <t>Long-term Debt</t>
        </is>
      </c>
      <c r="B49" s="6" t="n">
        <v>100</v>
      </c>
    </row>
    <row r="50">
      <c r="A50" s="4" t="inlineStr">
        <is>
          <t>1.700% Senior Notes due December 2019</t>
        </is>
      </c>
    </row>
    <row r="51">
      <c r="A51" s="3" t="inlineStr">
        <is>
          <t>Debt Instrument [Line Items]</t>
        </is>
      </c>
    </row>
    <row r="52">
      <c r="A52" s="4" t="inlineStr">
        <is>
          <t>Debt instrument, interest rate, stated percentage</t>
        </is>
      </c>
      <c r="B52" s="4" t="inlineStr">
        <is>
          <t>1.70%</t>
        </is>
      </c>
    </row>
    <row r="53">
      <c r="A53" s="4" t="inlineStr">
        <is>
          <t>Debt instrument, maturity date</t>
        </is>
      </c>
      <c r="B53" s="4" t="inlineStr">
        <is>
          <t>Dec. 15,
		2019</t>
        </is>
      </c>
    </row>
    <row r="54">
      <c r="A54" s="4" t="inlineStr">
        <is>
          <t>Debt instrument, frequency of periodic payment</t>
        </is>
      </c>
      <c r="B54" s="4" t="inlineStr">
        <is>
          <t>Interest is payable semi-annually</t>
        </is>
      </c>
    </row>
    <row r="55">
      <c r="A55" s="4" t="inlineStr">
        <is>
          <t>Debt Instrument, Redemption Price, Percentage</t>
        </is>
      </c>
      <c r="B55" s="4" t="inlineStr">
        <is>
          <t>100.00%</t>
        </is>
      </c>
    </row>
    <row r="56">
      <c r="A56" s="4" t="inlineStr">
        <is>
          <t>Redemption Price Certain Events</t>
        </is>
      </c>
      <c r="G56" s="4" t="inlineStr">
        <is>
          <t>101.00%</t>
        </is>
      </c>
    </row>
    <row r="57">
      <c r="A57" s="4" t="inlineStr">
        <is>
          <t>1.750% Senior Notes due February 2020</t>
        </is>
      </c>
    </row>
    <row r="58">
      <c r="A58" s="3" t="inlineStr">
        <is>
          <t>Debt Instrument [Line Items]</t>
        </is>
      </c>
    </row>
    <row r="59">
      <c r="A59" s="4" t="inlineStr">
        <is>
          <t>Debt instrument, interest rate, stated percentage</t>
        </is>
      </c>
      <c r="B59" s="4" t="inlineStr">
        <is>
          <t>1.75%</t>
        </is>
      </c>
    </row>
    <row r="60">
      <c r="A60" s="4" t="inlineStr">
        <is>
          <t>Debt instrument, maturity date</t>
        </is>
      </c>
      <c r="B60" s="4" t="inlineStr">
        <is>
          <t>Feb. 15,
		2020</t>
        </is>
      </c>
    </row>
    <row r="61">
      <c r="A61" s="4" t="inlineStr">
        <is>
          <t>Debt instrument, frequency of periodic payment</t>
        </is>
      </c>
      <c r="B61" s="4" t="inlineStr">
        <is>
          <t>Interest is payable semi-annually</t>
        </is>
      </c>
    </row>
    <row r="62">
      <c r="A62" s="4" t="inlineStr">
        <is>
          <t>Debt Instrument, Redemption Price, Percentage</t>
        </is>
      </c>
      <c r="B62" s="4" t="inlineStr">
        <is>
          <t>100.00%</t>
        </is>
      </c>
    </row>
    <row r="63">
      <c r="A63" s="4" t="inlineStr">
        <is>
          <t>Redemption Price Certain Events</t>
        </is>
      </c>
      <c r="F63" s="4" t="inlineStr">
        <is>
          <t>101.00%</t>
        </is>
      </c>
    </row>
    <row r="64">
      <c r="A64" s="4" t="inlineStr">
        <is>
          <t>2.150% Senior Notes due May 2021</t>
        </is>
      </c>
    </row>
    <row r="65">
      <c r="A65" s="3" t="inlineStr">
        <is>
          <t>Debt Instrument [Line Items]</t>
        </is>
      </c>
    </row>
    <row r="66">
      <c r="A66" s="4" t="inlineStr">
        <is>
          <t>Debt instrument, interest rate, stated percentage</t>
        </is>
      </c>
      <c r="B66" s="4" t="inlineStr">
        <is>
          <t>2.15%</t>
        </is>
      </c>
    </row>
    <row r="67">
      <c r="A67" s="4" t="inlineStr">
        <is>
          <t>Debt instrument, maturity date</t>
        </is>
      </c>
      <c r="B67" s="4" t="inlineStr">
        <is>
          <t>May 18,
		2021</t>
        </is>
      </c>
    </row>
    <row r="68">
      <c r="A68" s="4" t="inlineStr">
        <is>
          <t>Debt instrument, frequency of periodic payment</t>
        </is>
      </c>
      <c r="B68" s="4" t="inlineStr">
        <is>
          <t>Interest is payable semi-annually</t>
        </is>
      </c>
    </row>
    <row r="69">
      <c r="A69" s="4" t="inlineStr">
        <is>
          <t>Debt Instrument, Redemption Price, Percentage</t>
        </is>
      </c>
      <c r="B69" s="4" t="inlineStr">
        <is>
          <t>100.00%</t>
        </is>
      </c>
    </row>
    <row r="70">
      <c r="A70" s="4" t="inlineStr">
        <is>
          <t>Redemption Price Certain Events</t>
        </is>
      </c>
      <c r="E70" s="4" t="inlineStr">
        <is>
          <t>101.00%</t>
        </is>
      </c>
    </row>
    <row r="71">
      <c r="A71" s="4" t="inlineStr">
        <is>
          <t>2.250% Senior Notes due February 2022</t>
        </is>
      </c>
    </row>
    <row r="72">
      <c r="A72" s="3" t="inlineStr">
        <is>
          <t>Debt Instrument [Line Items]</t>
        </is>
      </c>
    </row>
    <row r="73">
      <c r="A73" s="4" t="inlineStr">
        <is>
          <t>Debt instrument, interest rate, stated percentage</t>
        </is>
      </c>
      <c r="B73" s="4" t="inlineStr">
        <is>
          <t>2.25%</t>
        </is>
      </c>
    </row>
    <row r="74">
      <c r="A74" s="4" t="inlineStr">
        <is>
          <t>Debt instrument, maturity date</t>
        </is>
      </c>
      <c r="B74" s="4" t="inlineStr">
        <is>
          <t>Feb. 15,
		2022</t>
        </is>
      </c>
    </row>
    <row r="75">
      <c r="A75" s="4" t="inlineStr">
        <is>
          <t>Debt instrument, frequency of periodic payment</t>
        </is>
      </c>
      <c r="B75" s="4" t="inlineStr">
        <is>
          <t>Interest is payable semi-annually</t>
        </is>
      </c>
    </row>
    <row r="76">
      <c r="A76" s="4" t="inlineStr">
        <is>
          <t>Debt Instrument, Redemption Price, Percentage</t>
        </is>
      </c>
      <c r="B76" s="4" t="inlineStr">
        <is>
          <t>100.00%</t>
        </is>
      </c>
    </row>
    <row r="77">
      <c r="A77" s="4" t="inlineStr">
        <is>
          <t>Redemption Price Certain Events</t>
        </is>
      </c>
      <c r="F77" s="4" t="inlineStr">
        <is>
          <t>101.00%</t>
        </is>
      </c>
    </row>
    <row r="78">
      <c r="A78" s="4" t="inlineStr">
        <is>
          <t>2.300% Senior Notes due May 2022</t>
        </is>
      </c>
    </row>
    <row r="79">
      <c r="A79" s="3" t="inlineStr">
        <is>
          <t>Debt Instrument [Line Items]</t>
        </is>
      </c>
    </row>
    <row r="80">
      <c r="A80" s="4" t="inlineStr">
        <is>
          <t>Debt instrument, interest rate, stated percentage</t>
        </is>
      </c>
      <c r="B80" s="4" t="inlineStr">
        <is>
          <t>2.30%</t>
        </is>
      </c>
    </row>
    <row r="81">
      <c r="A81" s="4" t="inlineStr">
        <is>
          <t>Debt instrument, maturity date</t>
        </is>
      </c>
      <c r="B81" s="4" t="inlineStr">
        <is>
          <t>May 18,
		2022</t>
        </is>
      </c>
    </row>
    <row r="82">
      <c r="A82" s="4" t="inlineStr">
        <is>
          <t>Debt instrument, frequency of periodic payment</t>
        </is>
      </c>
      <c r="B82" s="4" t="inlineStr">
        <is>
          <t>Interest is payable semi-annually</t>
        </is>
      </c>
    </row>
    <row r="83">
      <c r="A83" s="4" t="inlineStr">
        <is>
          <t>Debt Instrument, Redemption Price, Percentage</t>
        </is>
      </c>
      <c r="B83" s="4" t="inlineStr">
        <is>
          <t>100.00%</t>
        </is>
      </c>
    </row>
    <row r="84">
      <c r="A84" s="4" t="inlineStr">
        <is>
          <t>Redemption Price Certain Events</t>
        </is>
      </c>
      <c r="E84" s="4" t="inlineStr">
        <is>
          <t>101.00%</t>
        </is>
      </c>
    </row>
    <row r="85">
      <c r="A85" s="4" t="inlineStr">
        <is>
          <t>2.750% Senior Notes due May 2024</t>
        </is>
      </c>
    </row>
    <row r="86">
      <c r="A86" s="3" t="inlineStr">
        <is>
          <t>Debt Instrument [Line Items]</t>
        </is>
      </c>
    </row>
    <row r="87">
      <c r="A87" s="4" t="inlineStr">
        <is>
          <t>Debt instrument, interest rate, stated percentage</t>
        </is>
      </c>
      <c r="B87" s="4" t="inlineStr">
        <is>
          <t>2.75%</t>
        </is>
      </c>
    </row>
    <row r="88">
      <c r="A88" s="4" t="inlineStr">
        <is>
          <t>Debt instrument, maturity date</t>
        </is>
      </c>
      <c r="B88" s="4" t="inlineStr">
        <is>
          <t>May 18,
		2024</t>
        </is>
      </c>
    </row>
    <row r="89">
      <c r="A89" s="4" t="inlineStr">
        <is>
          <t>Debt instrument, frequency of periodic payment</t>
        </is>
      </c>
      <c r="B89" s="4" t="inlineStr">
        <is>
          <t>Interest is payable semi-annually</t>
        </is>
      </c>
    </row>
    <row r="90">
      <c r="A90" s="4" t="inlineStr">
        <is>
          <t>Debt Instrument, Redemption Price, Percentage</t>
        </is>
      </c>
      <c r="B90" s="4" t="inlineStr">
        <is>
          <t>100.00%</t>
        </is>
      </c>
    </row>
    <row r="91">
      <c r="A91" s="4" t="inlineStr">
        <is>
          <t>Redemption Price Certain Events</t>
        </is>
      </c>
      <c r="E91" s="4" t="inlineStr">
        <is>
          <t>101.00%</t>
        </is>
      </c>
    </row>
    <row r="92">
      <c r="A92" s="4" t="inlineStr">
        <is>
          <t>3.000% Senior Notes due May 2027</t>
        </is>
      </c>
    </row>
    <row r="93">
      <c r="A93" s="3" t="inlineStr">
        <is>
          <t>Debt Instrument [Line Items]</t>
        </is>
      </c>
    </row>
    <row r="94">
      <c r="A94" s="4" t="inlineStr">
        <is>
          <t>Debt instrument, interest rate, stated percentage</t>
        </is>
      </c>
      <c r="B94" s="4" t="inlineStr">
        <is>
          <t>3.00%</t>
        </is>
      </c>
    </row>
    <row r="95">
      <c r="A95" s="4" t="inlineStr">
        <is>
          <t>Debt instrument, maturity date</t>
        </is>
      </c>
      <c r="B95" s="4" t="inlineStr">
        <is>
          <t>May 18,
		2027</t>
        </is>
      </c>
    </row>
    <row r="96">
      <c r="A96" s="4" t="inlineStr">
        <is>
          <t>Debt instrument, frequency of periodic payment</t>
        </is>
      </c>
      <c r="B96" s="4" t="inlineStr">
        <is>
          <t>Interest is payable semi-annually</t>
        </is>
      </c>
    </row>
    <row r="97">
      <c r="A97" s="4" t="inlineStr">
        <is>
          <t>Debt Instrument, Redemption Price, Percentage</t>
        </is>
      </c>
      <c r="B97" s="4" t="inlineStr">
        <is>
          <t>100.00%</t>
        </is>
      </c>
    </row>
    <row r="98">
      <c r="A98" s="4" t="inlineStr">
        <is>
          <t>Redemption Price Certain Events</t>
        </is>
      </c>
      <c r="E98" s="4" t="inlineStr">
        <is>
          <t>101.00%</t>
        </is>
      </c>
    </row>
    <row r="99">
      <c r="A99" s="4" t="inlineStr">
        <is>
          <t>1.375% Senior Notes due June 2027</t>
        </is>
      </c>
    </row>
    <row r="100">
      <c r="A100" s="3" t="inlineStr">
        <is>
          <t>Debt Instrument [Line Items]</t>
        </is>
      </c>
    </row>
    <row r="101">
      <c r="A101" s="4" t="inlineStr">
        <is>
          <t>Debt instrument, interest rate, stated percentage</t>
        </is>
      </c>
      <c r="B101" s="4" t="inlineStr">
        <is>
          <t>1.375%</t>
        </is>
      </c>
    </row>
    <row r="102">
      <c r="A102" s="4" t="inlineStr">
        <is>
          <t>Debt instrument, maturity date</t>
        </is>
      </c>
      <c r="B102" s="4" t="inlineStr">
        <is>
          <t>Jun. 20,
		2027</t>
        </is>
      </c>
    </row>
    <row r="103">
      <c r="A103" s="4" t="inlineStr">
        <is>
          <t>Debt instrument, frequency of periodic payment</t>
        </is>
      </c>
      <c r="B103" s="4" t="inlineStr">
        <is>
          <t>Interest is payable semi-annually</t>
        </is>
      </c>
    </row>
    <row r="104">
      <c r="A104" s="4" t="inlineStr">
        <is>
          <t>Debt Instrument, Redemption Price, Percentage</t>
        </is>
      </c>
      <c r="B104" s="4" t="inlineStr">
        <is>
          <t>100.00%</t>
        </is>
      </c>
    </row>
    <row r="105">
      <c r="A105" s="4" t="inlineStr">
        <is>
          <t>Redemption Price Certain Events</t>
        </is>
      </c>
      <c r="C105" s="4" t="inlineStr">
        <is>
          <t>101.00%</t>
        </is>
      </c>
    </row>
    <row r="106">
      <c r="A106" s="4" t="inlineStr">
        <is>
          <t>1.600% Senior Notes due April 2030</t>
        </is>
      </c>
    </row>
    <row r="107">
      <c r="A107" s="3" t="inlineStr">
        <is>
          <t>Debt Instrument [Line Items]</t>
        </is>
      </c>
    </row>
    <row r="108">
      <c r="A108" s="4" t="inlineStr">
        <is>
          <t>Debt instrument, interest rate, stated percentage</t>
        </is>
      </c>
      <c r="B108" s="4" t="inlineStr">
        <is>
          <t>1.60%</t>
        </is>
      </c>
    </row>
    <row r="109">
      <c r="A109" s="4" t="inlineStr">
        <is>
          <t>Debt instrument, maturity date</t>
        </is>
      </c>
      <c r="B109" s="4" t="inlineStr">
        <is>
          <t>Apr. 20,
		2030</t>
        </is>
      </c>
    </row>
    <row r="110">
      <c r="A110" s="4" t="inlineStr">
        <is>
          <t>Debt instrument, frequency of periodic payment</t>
        </is>
      </c>
      <c r="B110" s="4" t="inlineStr">
        <is>
          <t>Interest is payable semi-annually</t>
        </is>
      </c>
    </row>
    <row r="111">
      <c r="A111" s="4" t="inlineStr">
        <is>
          <t>Debt Instrument, Redemption Price, Percentage</t>
        </is>
      </c>
      <c r="B111" s="4" t="inlineStr">
        <is>
          <t>100.00%</t>
        </is>
      </c>
    </row>
    <row r="112">
      <c r="A112" s="4" t="inlineStr">
        <is>
          <t>Redemption Price Certain Events</t>
        </is>
      </c>
      <c r="C112" s="4" t="inlineStr">
        <is>
          <t>101.00%</t>
        </is>
      </c>
    </row>
    <row r="113">
      <c r="A113" s="4" t="inlineStr">
        <is>
          <t>1.750% Senior Notes due April 2032</t>
        </is>
      </c>
    </row>
    <row r="114">
      <c r="A114" s="3" t="inlineStr">
        <is>
          <t>Debt Instrument [Line Items]</t>
        </is>
      </c>
    </row>
    <row r="115">
      <c r="A115" s="4" t="inlineStr">
        <is>
          <t>Debt instrument, interest rate, stated percentage</t>
        </is>
      </c>
      <c r="B115" s="4" t="inlineStr">
        <is>
          <t>1.75%</t>
        </is>
      </c>
    </row>
    <row r="116">
      <c r="A116" s="4" t="inlineStr">
        <is>
          <t>Debt instrument, maturity date</t>
        </is>
      </c>
      <c r="B116" s="4" t="inlineStr">
        <is>
          <t>Apr. 20,
		2032</t>
        </is>
      </c>
    </row>
    <row r="117">
      <c r="A117" s="4" t="inlineStr">
        <is>
          <t>Debt instrument, frequency of periodic payment</t>
        </is>
      </c>
      <c r="B117" s="4" t="inlineStr">
        <is>
          <t>Interest is payable semi-annually</t>
        </is>
      </c>
    </row>
    <row r="118">
      <c r="A118" s="4" t="inlineStr">
        <is>
          <t>Debt Instrument, Redemption Price, Percentage</t>
        </is>
      </c>
      <c r="B118" s="4" t="inlineStr">
        <is>
          <t>100.00%</t>
        </is>
      </c>
    </row>
    <row r="119">
      <c r="A119" s="4" t="inlineStr">
        <is>
          <t>Redemption Price Certain Events</t>
        </is>
      </c>
      <c r="C119" s="4" t="inlineStr">
        <is>
          <t>101.00%</t>
        </is>
      </c>
    </row>
    <row r="120">
      <c r="A120" s="4" t="inlineStr">
        <is>
          <t>.28% Senior Notes due August 2029</t>
        </is>
      </c>
    </row>
    <row r="121">
      <c r="A121" s="3" t="inlineStr">
        <is>
          <t>Debt Instrument [Line Items]</t>
        </is>
      </c>
    </row>
    <row r="122">
      <c r="A122" s="4" t="inlineStr">
        <is>
          <t>Debt instrument, interest rate, stated percentage</t>
        </is>
      </c>
      <c r="B122" s="4" t="inlineStr">
        <is>
          <t>0.28%</t>
        </is>
      </c>
    </row>
    <row r="123">
      <c r="A123" s="4" t="inlineStr">
        <is>
          <t>Debt instrument, maturity date</t>
        </is>
      </c>
      <c r="B123" s="4" t="inlineStr">
        <is>
          <t>Aug. 22,
		2029</t>
        </is>
      </c>
    </row>
    <row r="124">
      <c r="A124" s="4" t="inlineStr">
        <is>
          <t>Debt instrument, frequency of periodic payment</t>
        </is>
      </c>
      <c r="B124" s="4" t="inlineStr">
        <is>
          <t>Interest is payable semi-annially</t>
        </is>
      </c>
    </row>
    <row r="125">
      <c r="A125" s="4" t="inlineStr">
        <is>
          <t>.42% Senior Notes due August 2034</t>
        </is>
      </c>
    </row>
    <row r="126">
      <c r="A126" s="3" t="inlineStr">
        <is>
          <t>Debt Instrument [Line Items]</t>
        </is>
      </c>
    </row>
    <row r="127">
      <c r="A127" s="4" t="inlineStr">
        <is>
          <t>Debt instrument, interest rate, stated percentage</t>
        </is>
      </c>
      <c r="B127" s="4" t="inlineStr">
        <is>
          <t>0.42%</t>
        </is>
      </c>
    </row>
    <row r="128">
      <c r="A128" s="4" t="inlineStr">
        <is>
          <t>Debt instrument, maturity date</t>
        </is>
      </c>
      <c r="B128" s="4" t="inlineStr">
        <is>
          <t>Aug. 22,
		2034</t>
        </is>
      </c>
    </row>
    <row r="129">
      <c r="A129" s="4" t="inlineStr">
        <is>
          <t>Debt instrument, frequency of periodic payment</t>
        </is>
      </c>
      <c r="B129" s="4" t="inlineStr">
        <is>
          <t>Interest is payable semi-annial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USD ($) $ in Millions</t>
        </is>
      </c>
      <c r="B1" s="2" t="inlineStr">
        <is>
          <t>12 Months Ended</t>
        </is>
      </c>
    </row>
    <row r="2">
      <c r="B2" s="2" t="inlineStr">
        <is>
          <t>Aug. 30, 2020</t>
        </is>
      </c>
      <c r="C2" s="2" t="inlineStr">
        <is>
          <t>Sep. 01, 2019</t>
        </is>
      </c>
    </row>
    <row r="3">
      <c r="A3" s="3" t="inlineStr">
        <is>
          <t>Leases [Abstract]</t>
        </is>
      </c>
    </row>
    <row r="4">
      <c r="A4" s="4" t="inlineStr">
        <is>
          <t>Operating lease, right-of-use assets</t>
        </is>
      </c>
      <c r="B4" s="6" t="n">
        <v>2788</v>
      </c>
      <c r="C4" s="6" t="n">
        <v>0</v>
      </c>
    </row>
    <row r="5">
      <c r="A5" s="4" t="inlineStr">
        <is>
          <t>Finance Lease, Right-of-Use Asset</t>
        </is>
      </c>
      <c r="B5" s="5" t="n">
        <v>592</v>
      </c>
    </row>
    <row r="6">
      <c r="A6" s="4" t="inlineStr">
        <is>
          <t>COST_OperatingLeaseandFinanceLeaserightofuseassets</t>
        </is>
      </c>
      <c r="B6" s="5" t="n">
        <v>3380</v>
      </c>
    </row>
    <row r="7">
      <c r="A7" s="4" t="inlineStr">
        <is>
          <t>Operating Lease, Liability, Current</t>
        </is>
      </c>
      <c r="B7" s="5" t="n">
        <v>231</v>
      </c>
    </row>
    <row r="8">
      <c r="A8" s="4" t="inlineStr">
        <is>
          <t>Finance Lease, Liability, Current</t>
        </is>
      </c>
      <c r="B8" s="5" t="n">
        <v>31</v>
      </c>
    </row>
    <row r="9">
      <c r="A9" s="4" t="inlineStr">
        <is>
          <t>Long-term operating lease liabilities</t>
        </is>
      </c>
      <c r="B9" s="5" t="n">
        <v>2558</v>
      </c>
      <c r="C9" s="5" t="n">
        <v>0</v>
      </c>
    </row>
    <row r="10">
      <c r="A10" s="4" t="inlineStr">
        <is>
          <t>Finance Lease, Liability, Noncurrent</t>
        </is>
      </c>
      <c r="B10" s="5" t="n">
        <v>657</v>
      </c>
    </row>
    <row r="11">
      <c r="A11" s="4" t="inlineStr">
        <is>
          <t>OperatingLeaseandFinanceLeaseLiabilities</t>
        </is>
      </c>
      <c r="B11" s="6" t="n">
        <v>3477</v>
      </c>
    </row>
    <row r="12">
      <c r="A12" s="4" t="inlineStr">
        <is>
          <t>Operating Lease, Weighted Average Remaining Lease Term</t>
        </is>
      </c>
      <c r="B12" s="4" t="inlineStr">
        <is>
          <t>21 years</t>
        </is>
      </c>
    </row>
    <row r="13">
      <c r="A13" s="4" t="inlineStr">
        <is>
          <t>Finance Lease, Weighted Average Remaining Lease Term</t>
        </is>
      </c>
      <c r="B13" s="4" t="inlineStr">
        <is>
          <t>20 years</t>
        </is>
      </c>
    </row>
    <row r="14">
      <c r="A14" s="4" t="inlineStr">
        <is>
          <t>Operating Lease, Weighted Average Discount Rate, Percent</t>
        </is>
      </c>
      <c r="B14" s="4" t="inlineStr">
        <is>
          <t>2.23%</t>
        </is>
      </c>
    </row>
    <row r="15">
      <c r="A15" s="4" t="inlineStr">
        <is>
          <t>Finance Lease, Weighted Average Discount Rate, Percent</t>
        </is>
      </c>
      <c r="B15" s="4" t="inlineStr">
        <is>
          <t>6.34%</t>
        </is>
      </c>
    </row>
    <row r="16">
      <c r="A16" s="4" t="inlineStr">
        <is>
          <t>Operating Lease, Cost</t>
        </is>
      </c>
      <c r="B16" s="6" t="n">
        <v>252</v>
      </c>
    </row>
    <row r="17">
      <c r="A17" s="4" t="inlineStr">
        <is>
          <t>Finance Lease, Right-of-Use Asset, Amortization</t>
        </is>
      </c>
      <c r="B17" s="5" t="n">
        <v>31</v>
      </c>
    </row>
    <row r="18">
      <c r="A18" s="4" t="inlineStr">
        <is>
          <t>Finance Lease, Interest Expense</t>
        </is>
      </c>
      <c r="B18" s="5" t="n">
        <v>33</v>
      </c>
    </row>
    <row r="19">
      <c r="A19" s="4" t="inlineStr">
        <is>
          <t>Variable Lease, Cost</t>
        </is>
      </c>
      <c r="B19" s="5" t="n">
        <v>87</v>
      </c>
    </row>
    <row r="20">
      <c r="A20" s="4" t="inlineStr">
        <is>
          <t>Lease, Cost</t>
        </is>
      </c>
      <c r="B20" s="5" t="n">
        <v>403</v>
      </c>
    </row>
    <row r="21">
      <c r="A21" s="4" t="inlineStr">
        <is>
          <t>Operating Lease, Payments</t>
        </is>
      </c>
      <c r="B21" s="5" t="n">
        <v>258</v>
      </c>
    </row>
    <row r="22">
      <c r="A22" s="4" t="inlineStr">
        <is>
          <t>Finance Lease, Interest Payment on Liability</t>
        </is>
      </c>
      <c r="B22" s="5" t="n">
        <v>33</v>
      </c>
    </row>
    <row r="23">
      <c r="A23" s="4" t="inlineStr">
        <is>
          <t>Finance Lease, Principal Payments</t>
        </is>
      </c>
      <c r="B23" s="5" t="n">
        <v>49</v>
      </c>
    </row>
    <row r="24">
      <c r="A24" s="4" t="inlineStr">
        <is>
          <t>Right-of-Use Asset Obtained in Exchange for Operating Lease Liability</t>
        </is>
      </c>
      <c r="B24" s="5" t="n">
        <v>354</v>
      </c>
    </row>
    <row r="25">
      <c r="A25" s="4" t="inlineStr">
        <is>
          <t>Right-of-Use Asset Obtained in Exchange for Finance Lease Liability</t>
        </is>
      </c>
      <c r="B25" s="5" t="n">
        <v>317</v>
      </c>
    </row>
    <row r="26">
      <c r="A26" s="4" t="inlineStr">
        <is>
          <t>Lessee, Operating Lease, Liability, to be Paid, Year One</t>
        </is>
      </c>
      <c r="B26" s="5" t="n">
        <v>273</v>
      </c>
    </row>
    <row r="27">
      <c r="A27" s="4" t="inlineStr">
        <is>
          <t>Lessee, Operating Lease, Liability, Payments, Due Year Two</t>
        </is>
      </c>
      <c r="B27" s="5" t="n">
        <v>253</v>
      </c>
    </row>
    <row r="28">
      <c r="A28" s="4" t="inlineStr">
        <is>
          <t>Lessee, Operating Lease, Liability, Payments, Due Year Three</t>
        </is>
      </c>
      <c r="B28" s="5" t="n">
        <v>246</v>
      </c>
    </row>
    <row r="29">
      <c r="A29" s="4" t="inlineStr">
        <is>
          <t>Lessee, Operating Lease, Liability, Payments, Due Year Four</t>
        </is>
      </c>
      <c r="B29" s="5" t="n">
        <v>212</v>
      </c>
    </row>
    <row r="30">
      <c r="A30" s="4" t="inlineStr">
        <is>
          <t>Lessee, Operating Lease, Liability, Payments, Due Year Five</t>
        </is>
      </c>
      <c r="B30" s="5" t="n">
        <v>176</v>
      </c>
    </row>
    <row r="31">
      <c r="A31" s="4" t="inlineStr">
        <is>
          <t>Lessee, Operating Lease, Liability, Payments, Due after Year Five</t>
        </is>
      </c>
      <c r="B31" s="5" t="n">
        <v>2410</v>
      </c>
    </row>
    <row r="32">
      <c r="A32" s="4" t="inlineStr">
        <is>
          <t>Lessee, Operating Lease, Liability, Payments, Due</t>
        </is>
      </c>
      <c r="B32" s="5" t="n">
        <v>3570</v>
      </c>
    </row>
    <row r="33">
      <c r="A33" s="4" t="inlineStr">
        <is>
          <t>Lessee, Operating Lease, Liability, Undiscounted Excess Amount</t>
        </is>
      </c>
      <c r="B33" s="5" t="n">
        <v>781</v>
      </c>
    </row>
    <row r="34">
      <c r="A34" s="4" t="inlineStr">
        <is>
          <t>Operating Lease, Liability</t>
        </is>
      </c>
      <c r="B34" s="5" t="n">
        <v>2789</v>
      </c>
    </row>
    <row r="35">
      <c r="A35" s="4" t="inlineStr">
        <is>
          <t>Finance Lease, Liability, Payments, Due Next Twelve Months</t>
        </is>
      </c>
      <c r="B35" s="5" t="n">
        <v>61</v>
      </c>
    </row>
    <row r="36">
      <c r="A36" s="4" t="inlineStr">
        <is>
          <t>Finance Lease, Liability, Payments, Due Year Two</t>
        </is>
      </c>
      <c r="B36" s="5" t="n">
        <v>62</v>
      </c>
    </row>
    <row r="37">
      <c r="A37" s="4" t="inlineStr">
        <is>
          <t>Finance Lease, Liability, Payments, Due Year Three</t>
        </is>
      </c>
      <c r="B37" s="5" t="n">
        <v>66</v>
      </c>
    </row>
    <row r="38">
      <c r="A38" s="4" t="inlineStr">
        <is>
          <t>Finance Lease, Liability, Payments, Due Year Four</t>
        </is>
      </c>
      <c r="B38" s="5" t="n">
        <v>63</v>
      </c>
    </row>
    <row r="39">
      <c r="A39" s="4" t="inlineStr">
        <is>
          <t>Finance Lease, Liability, Payments, Due Year Five</t>
        </is>
      </c>
      <c r="B39" s="5" t="n">
        <v>134</v>
      </c>
    </row>
    <row r="40">
      <c r="A40" s="4" t="inlineStr">
        <is>
          <t>Finance Lease, Liability, Payments, Due after Year Five</t>
        </is>
      </c>
      <c r="B40" s="5" t="n">
        <v>742</v>
      </c>
    </row>
    <row r="41">
      <c r="A41" s="4" t="inlineStr">
        <is>
          <t>Finance Lease, Liability, Payment, Due</t>
        </is>
      </c>
      <c r="B41" s="5" t="n">
        <v>1128</v>
      </c>
    </row>
    <row r="42">
      <c r="A42" s="4" t="inlineStr">
        <is>
          <t>Finance Lease, Liability, Undiscounted Excess Amount</t>
        </is>
      </c>
      <c r="B42" s="5" t="n">
        <v>440</v>
      </c>
    </row>
    <row r="43">
      <c r="A43" s="4" t="inlineStr">
        <is>
          <t>Finance Lease, Liability</t>
        </is>
      </c>
      <c r="B43" s="5" t="n">
        <v>688</v>
      </c>
    </row>
    <row r="44">
      <c r="A44" s="4" t="inlineStr">
        <is>
          <t>Operating Leases, Future Minimum Payments Due, Future Minimum Sublease Rentals</t>
        </is>
      </c>
      <c r="B44" s="5" t="n">
        <v>101</v>
      </c>
      <c r="C44" s="5" t="n">
        <v>105</v>
      </c>
    </row>
    <row r="45">
      <c r="A45" s="4" t="inlineStr">
        <is>
          <t>LesseeOperatingandFinancingLeasesNotYetCommenced</t>
        </is>
      </c>
      <c r="B45" s="6" t="n">
        <v>280</v>
      </c>
    </row>
    <row r="46">
      <c r="A46" s="4" t="inlineStr">
        <is>
          <t>Operating Leases, Future Minimum Payments Due, Next Twelve Months</t>
        </is>
      </c>
      <c r="C46" s="5" t="n">
        <v>239</v>
      </c>
    </row>
    <row r="47">
      <c r="A47" s="4" t="inlineStr">
        <is>
          <t>Operating Leases, Future Minimum Payments, Due in Two Years</t>
        </is>
      </c>
      <c r="C47" s="5" t="n">
        <v>229</v>
      </c>
    </row>
    <row r="48">
      <c r="A48" s="4" t="inlineStr">
        <is>
          <t>Operating Leases, Future Minimum Payments, Due in Three Years</t>
        </is>
      </c>
      <c r="C48" s="5" t="n">
        <v>202</v>
      </c>
    </row>
    <row r="49">
      <c r="A49" s="4" t="inlineStr">
        <is>
          <t>Operating Leases, Future Minimum Payments, Due in Four Years</t>
        </is>
      </c>
      <c r="C49" s="5" t="n">
        <v>193</v>
      </c>
    </row>
    <row r="50">
      <c r="A50" s="4" t="inlineStr">
        <is>
          <t>Operating Leases, Future Minimum Payments, Due in Five Years</t>
        </is>
      </c>
      <c r="C50" s="5" t="n">
        <v>181</v>
      </c>
    </row>
    <row r="51">
      <c r="A51" s="4" t="inlineStr">
        <is>
          <t>Operating Leases, Future Minimum Payments, Due Thereafter</t>
        </is>
      </c>
      <c r="C51" s="5" t="n">
        <v>2206</v>
      </c>
    </row>
    <row r="52">
      <c r="A52" s="4" t="inlineStr">
        <is>
          <t>Operating Leases, Future Minimum Payments Due</t>
        </is>
      </c>
      <c r="C52" s="5" t="n">
        <v>3250</v>
      </c>
    </row>
    <row r="53">
      <c r="A53" s="4" t="inlineStr">
        <is>
          <t>Capital Leases, Future Minimum Payments Due, Next Twelve Months</t>
        </is>
      </c>
      <c r="C53" s="5" t="n">
        <v>51</v>
      </c>
    </row>
    <row r="54">
      <c r="A54" s="4" t="inlineStr">
        <is>
          <t>Capital Leases, Future Minimum Payments Due in Two Years</t>
        </is>
      </c>
      <c r="C54" s="5" t="n">
        <v>53</v>
      </c>
    </row>
    <row r="55">
      <c r="A55" s="4" t="inlineStr">
        <is>
          <t>Capital Leases, Future Minimum Payments Due in Three Years</t>
        </is>
      </c>
      <c r="C55" s="5" t="n">
        <v>38</v>
      </c>
    </row>
    <row r="56">
      <c r="A56" s="4" t="inlineStr">
        <is>
          <t>Capital Leases, Future Minimum Payments Due in Four Years</t>
        </is>
      </c>
      <c r="C56" s="5" t="n">
        <v>39</v>
      </c>
    </row>
    <row r="57">
      <c r="A57" s="4" t="inlineStr">
        <is>
          <t>Capital Leases, Future Minimum Payments Due in Five Years</t>
        </is>
      </c>
      <c r="C57" s="5" t="n">
        <v>39</v>
      </c>
    </row>
    <row r="58">
      <c r="A58" s="4" t="inlineStr">
        <is>
          <t>Capital Leases, Future Minimum Payments Due Thereafter</t>
        </is>
      </c>
      <c r="C58" s="5" t="n">
        <v>544</v>
      </c>
    </row>
    <row r="59">
      <c r="A59" s="4" t="inlineStr">
        <is>
          <t>Capital Leases, Future Minimum Payments Due</t>
        </is>
      </c>
      <c r="C59" s="5" t="n">
        <v>764</v>
      </c>
    </row>
    <row r="60">
      <c r="A60" s="4" t="inlineStr">
        <is>
          <t>Capital Leases, Future Minimum Payments, Interest Included in Payments</t>
        </is>
      </c>
      <c r="C60" s="5" t="n">
        <v>343</v>
      </c>
    </row>
    <row r="61">
      <c r="A61" s="4" t="inlineStr">
        <is>
          <t>Capital Leases, Future Minimum Payments, Present Value of Net Minimum Payments</t>
        </is>
      </c>
      <c r="C61" s="6" t="n">
        <v>4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Stockholders' Equity - Additional Information (Details) - $ / shares</t>
        </is>
      </c>
      <c r="B1" s="2" t="inlineStr">
        <is>
          <t>4 Months Ended</t>
        </is>
      </c>
      <c r="C1" s="2" t="inlineStr">
        <is>
          <t>12 Months Ended</t>
        </is>
      </c>
    </row>
    <row r="2">
      <c r="B2" s="2" t="inlineStr">
        <is>
          <t>Aug. 30, 2020</t>
        </is>
      </c>
      <c r="C2" s="2" t="inlineStr">
        <is>
          <t>Aug. 30, 2020</t>
        </is>
      </c>
      <c r="D2" s="2" t="inlineStr">
        <is>
          <t>Sep. 01, 2019</t>
        </is>
      </c>
    </row>
    <row r="3">
      <c r="A3" s="4" t="inlineStr">
        <is>
          <t>Dividend Declared [Member]</t>
        </is>
      </c>
    </row>
    <row r="4">
      <c r="A4" s="3" t="inlineStr">
        <is>
          <t>Dividends Payable [Line Items]</t>
        </is>
      </c>
    </row>
    <row r="5">
      <c r="A5" s="4" t="inlineStr">
        <is>
          <t>Common Stock, Dividends, Per Share, Declared</t>
        </is>
      </c>
      <c r="B5" s="7" t="n">
        <v>0.7</v>
      </c>
      <c r="C5" s="7" t="n">
        <v>2.7</v>
      </c>
      <c r="D5" s="7" t="n">
        <v>2.4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 Repurchased During Period) (Details) - USD ($) $ / shares in Units, shares in Thousands, $ in Millions</t>
        </is>
      </c>
      <c r="B1" s="2" t="inlineStr">
        <is>
          <t>12 Months Ended</t>
        </is>
      </c>
    </row>
    <row r="2">
      <c r="B2" s="2" t="inlineStr">
        <is>
          <t>Aug. 30, 2020</t>
        </is>
      </c>
      <c r="C2" s="2" t="inlineStr">
        <is>
          <t>Sep. 01, 2019</t>
        </is>
      </c>
      <c r="D2" s="2" t="inlineStr">
        <is>
          <t>Sep. 02, 2018</t>
        </is>
      </c>
      <c r="E2" s="2" t="inlineStr">
        <is>
          <t>Apr. 26, 2019</t>
        </is>
      </c>
    </row>
    <row r="3">
      <c r="A3" s="3" t="inlineStr">
        <is>
          <t>Stockholders' Equity Note [Abstract]</t>
        </is>
      </c>
    </row>
    <row r="4">
      <c r="A4" s="4" t="inlineStr">
        <is>
          <t>Stock Repurchase Program, Authorized Amount</t>
        </is>
      </c>
      <c r="E4" s="6" t="n">
        <v>4000</v>
      </c>
    </row>
    <row r="5">
      <c r="A5" s="4" t="inlineStr">
        <is>
          <t>Stock Repurchase Program, Remaining Authorized Repurchase Amount</t>
        </is>
      </c>
      <c r="B5" s="6" t="n">
        <v>3745</v>
      </c>
    </row>
    <row r="6">
      <c r="A6" s="4" t="inlineStr">
        <is>
          <t>Stock Repurchased and Retired During Period, Shares</t>
        </is>
      </c>
      <c r="B6" s="5" t="n">
        <v>643</v>
      </c>
      <c r="C6" s="5" t="n">
        <v>1097</v>
      </c>
      <c r="D6" s="5" t="n">
        <v>1756</v>
      </c>
    </row>
    <row r="7">
      <c r="A7" s="4" t="inlineStr">
        <is>
          <t>Average price per share</t>
        </is>
      </c>
      <c r="B7" s="7" t="n">
        <v>308.45</v>
      </c>
      <c r="C7" s="7" t="n">
        <v>225.16</v>
      </c>
      <c r="D7" s="7" t="n">
        <v>183.13</v>
      </c>
    </row>
    <row r="8">
      <c r="A8" s="4" t="inlineStr">
        <is>
          <t>Stock Repurchased and Retired During Period, Value</t>
        </is>
      </c>
      <c r="B8" s="6" t="n">
        <v>198</v>
      </c>
      <c r="C8" s="6" t="n">
        <v>247</v>
      </c>
      <c r="D8" s="6" t="n">
        <v>3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Plans - Additional Information (Details) - USD ($) $ / shares in Units, $ in Millions</t>
        </is>
      </c>
      <c r="B1" s="2" t="inlineStr">
        <is>
          <t>Jan. 24, 2019</t>
        </is>
      </c>
      <c r="C1" s="2" t="inlineStr">
        <is>
          <t>Aug. 30, 2020</t>
        </is>
      </c>
      <c r="D1" s="2" t="inlineStr">
        <is>
          <t>Sep. 01, 2019</t>
        </is>
      </c>
      <c r="E1" s="2" t="inlineStr">
        <is>
          <t>Sep. 02, 2018</t>
        </is>
      </c>
    </row>
    <row r="2">
      <c r="A2" s="3" t="inlineStr">
        <is>
          <t>Share-based Compensation Arrangement by Share-based Payment Award [Line Items]</t>
        </is>
      </c>
    </row>
    <row r="3">
      <c r="A3" s="4" t="inlineStr">
        <is>
          <t>Weighted-average grant date fair value</t>
        </is>
      </c>
      <c r="C3" s="7" t="n">
        <v>294.08</v>
      </c>
      <c r="D3" s="6" t="n">
        <v>224</v>
      </c>
      <c r="E3" s="7" t="n">
        <v>156.19</v>
      </c>
    </row>
    <row r="4">
      <c r="A4" s="4" t="inlineStr">
        <is>
          <t>RSUs vested, but not yet delivered (shares)</t>
        </is>
      </c>
      <c r="C4" s="5" t="n">
        <v>3374000</v>
      </c>
    </row>
    <row r="5">
      <c r="A5" s="4" t="inlineStr">
        <is>
          <t>Restricted Stock Units (RSUs)</t>
        </is>
      </c>
    </row>
    <row r="6">
      <c r="A6" s="3" t="inlineStr">
        <is>
          <t>Share-based Compensation Arrangement by Share-based Payment Award [Line Items]</t>
        </is>
      </c>
    </row>
    <row r="7">
      <c r="A7" s="4" t="inlineStr">
        <is>
          <t>Additional number of shares authorized</t>
        </is>
      </c>
      <c r="C7" s="5" t="n">
        <v>10000000</v>
      </c>
    </row>
    <row r="8">
      <c r="A8" s="4" t="inlineStr">
        <is>
          <t>Number of shares available to be granted as RSUs</t>
        </is>
      </c>
      <c r="C8" s="5" t="n">
        <v>13624000</v>
      </c>
    </row>
    <row r="9">
      <c r="A9" s="4" t="inlineStr">
        <is>
          <t>Time-based RSUs awards outstanding</t>
        </is>
      </c>
      <c r="C9" s="5" t="n">
        <v>5021000</v>
      </c>
    </row>
    <row r="10">
      <c r="A10" s="4" t="inlineStr">
        <is>
          <t>Share-based Compensation Arrangement by Share-based Payment Award, Options, Grants in Period, Gross</t>
        </is>
      </c>
      <c r="C10" s="5" t="n">
        <v>153000</v>
      </c>
    </row>
    <row r="11">
      <c r="A11" s="4" t="inlineStr">
        <is>
          <t>Unrecognized compensation cost</t>
        </is>
      </c>
      <c r="C11" s="6" t="n">
        <v>697</v>
      </c>
    </row>
    <row r="12">
      <c r="A12" s="4" t="inlineStr">
        <is>
          <t>Weighted-average recognition period</t>
        </is>
      </c>
      <c r="C12" s="4" t="inlineStr">
        <is>
          <t>1 year 7 months 6 days</t>
        </is>
      </c>
    </row>
    <row r="13">
      <c r="A13" s="4" t="inlineStr">
        <is>
          <t>RSUs vested, but not yet delivered (shares)</t>
        </is>
      </c>
      <c r="C13" s="5" t="n">
        <v>1733000</v>
      </c>
    </row>
    <row r="14">
      <c r="A14" s="4" t="inlineStr">
        <is>
          <t>Performance Shares [Member]</t>
        </is>
      </c>
    </row>
    <row r="15">
      <c r="A15" s="3" t="inlineStr">
        <is>
          <t>Share-based Compensation Arrangement by Share-based Payment Award [Line Items]</t>
        </is>
      </c>
    </row>
    <row r="16">
      <c r="A16" s="4" t="inlineStr">
        <is>
          <t>Share Based Compensation Arrangement By Share Based Payment Award Equity Instruments Other Than Options Outstanding Performance Based To Be Granted</t>
        </is>
      </c>
      <c r="C16" s="5" t="n">
        <v>123000</v>
      </c>
    </row>
    <row r="17">
      <c r="A17" s="4" t="inlineStr">
        <is>
          <t>2019 Incentive Plan [Member]</t>
        </is>
      </c>
    </row>
    <row r="18">
      <c r="A18" s="3" t="inlineStr">
        <is>
          <t>Share-based Compensation Arrangement by Share-based Payment Award [Line Items]</t>
        </is>
      </c>
    </row>
    <row r="19">
      <c r="A19" s="4" t="inlineStr">
        <is>
          <t>Additional number of shares authorized</t>
        </is>
      </c>
      <c r="B19" s="5" t="n">
        <v>17500000</v>
      </c>
    </row>
    <row r="20">
      <c r="A20" s="4" t="inlineStr">
        <is>
          <t>Employees [Member]</t>
        </is>
      </c>
    </row>
    <row r="21">
      <c r="A21" s="3" t="inlineStr">
        <is>
          <t>Share-based Compensation Arrangement by Share-based Payment Award [Line Items]</t>
        </is>
      </c>
    </row>
    <row r="22">
      <c r="A22" s="4" t="inlineStr">
        <is>
          <t>Share-based compensation arrangement by share-based payment award, award vesting period</t>
        </is>
      </c>
      <c r="C22" s="4" t="inlineStr">
        <is>
          <t>5 years</t>
        </is>
      </c>
    </row>
    <row r="23">
      <c r="A23" s="4" t="inlineStr">
        <is>
          <t>Share-based compensation arrangement by share-based payment number of years of service</t>
        </is>
      </c>
      <c r="C23" s="4" t="inlineStr">
        <is>
          <t>25 years</t>
        </is>
      </c>
    </row>
    <row r="24">
      <c r="A24" s="4" t="inlineStr">
        <is>
          <t>Non Employee Directors [Member]</t>
        </is>
      </c>
    </row>
    <row r="25">
      <c r="A25" s="3" t="inlineStr">
        <is>
          <t>Share-based Compensation Arrangement by Share-based Payment Award [Line Items]</t>
        </is>
      </c>
    </row>
    <row r="26">
      <c r="A26" s="4" t="inlineStr">
        <is>
          <t>Share-based compensation arrangement by share-based payment award, award vesting period</t>
        </is>
      </c>
      <c r="C26" s="4" t="inlineStr">
        <is>
          <t>3 years</t>
        </is>
      </c>
    </row>
    <row r="27">
      <c r="A27" s="4" t="inlineStr">
        <is>
          <t>Share-based compensation arrangement by share-based payment number of years of service</t>
        </is>
      </c>
      <c r="C27" s="4" t="inlineStr">
        <is>
          <t>5 years</t>
        </is>
      </c>
    </row>
    <row r="28">
      <c r="A28" s="4" t="inlineStr">
        <is>
          <t>Maximum [Member] | Restricted Stock Units (RSUs)</t>
        </is>
      </c>
    </row>
    <row r="29">
      <c r="A29" s="3" t="inlineStr">
        <is>
          <t>Share-based Compensation Arrangement by Share-based Payment Award [Line Items]</t>
        </is>
      </c>
    </row>
    <row r="30">
      <c r="A30" s="4" t="inlineStr">
        <is>
          <t>Number of shares available to be granted as RSUs</t>
        </is>
      </c>
      <c r="B30" s="5" t="n">
        <v>15885000</v>
      </c>
    </row>
    <row r="31">
      <c r="A31" s="4" t="inlineStr">
        <is>
          <t>Maximum [Member] | 2019 Incentive Plan [Member]</t>
        </is>
      </c>
    </row>
    <row r="32">
      <c r="A32" s="3" t="inlineStr">
        <is>
          <t>Share-based Compensation Arrangement by Share-based Payment Award [Line Items]</t>
        </is>
      </c>
    </row>
    <row r="33">
      <c r="A33" s="4" t="inlineStr">
        <is>
          <t>Number of shares available to be granted as RSUs</t>
        </is>
      </c>
      <c r="B33" s="5" t="n">
        <v>27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SU Transactions (Details) - $ / shares shares in Thousands</t>
        </is>
      </c>
      <c r="B1" s="2" t="inlineStr">
        <is>
          <t>12 Months Ended</t>
        </is>
      </c>
    </row>
    <row r="2">
      <c r="B2" s="2" t="inlineStr">
        <is>
          <t>Aug. 30, 2020</t>
        </is>
      </c>
      <c r="C2" s="2" t="inlineStr">
        <is>
          <t>Sep. 01, 2019</t>
        </is>
      </c>
      <c r="D2" s="2" t="inlineStr">
        <is>
          <t>Sep. 02, 2018</t>
        </is>
      </c>
    </row>
    <row r="3">
      <c r="A3" s="3" t="inlineStr">
        <is>
          <t>Number of units</t>
        </is>
      </c>
    </row>
    <row r="4">
      <c r="A4" s="4" t="inlineStr">
        <is>
          <t>Outstanding at the end of 2019</t>
        </is>
      </c>
      <c r="B4" s="5" t="n">
        <v>6496</v>
      </c>
    </row>
    <row r="5">
      <c r="A5" s="4" t="inlineStr">
        <is>
          <t>Granted</t>
        </is>
      </c>
      <c r="B5" s="5" t="n">
        <v>2252</v>
      </c>
    </row>
    <row r="6">
      <c r="A6" s="4" t="inlineStr">
        <is>
          <t>Vested and delivered</t>
        </is>
      </c>
      <c r="B6" s="5" t="n">
        <v>-3374</v>
      </c>
    </row>
    <row r="7">
      <c r="A7" s="4" t="inlineStr">
        <is>
          <t>Forfeited</t>
        </is>
      </c>
      <c r="B7" s="5" t="n">
        <v>-200</v>
      </c>
    </row>
    <row r="8">
      <c r="A8" s="4" t="inlineStr">
        <is>
          <t>Outstanding at the end of 2020</t>
        </is>
      </c>
      <c r="B8" s="5" t="n">
        <v>5174</v>
      </c>
      <c r="C8" s="5" t="n">
        <v>6496</v>
      </c>
    </row>
    <row r="9">
      <c r="A9" s="3" t="inlineStr">
        <is>
          <t>Weighted average grant date fair value</t>
        </is>
      </c>
    </row>
    <row r="10">
      <c r="A10" s="4" t="inlineStr">
        <is>
          <t>Outstanding at the end of 2019</t>
        </is>
      </c>
      <c r="B10" s="7" t="n">
        <v>167.55</v>
      </c>
    </row>
    <row r="11">
      <c r="A11" s="4" t="inlineStr">
        <is>
          <t>Granted</t>
        </is>
      </c>
      <c r="B11" s="8" t="n">
        <v>294.08</v>
      </c>
      <c r="C11" s="6" t="n">
        <v>224</v>
      </c>
      <c r="D11" s="7" t="n">
        <v>156.19</v>
      </c>
    </row>
    <row r="12">
      <c r="A12" s="4" t="inlineStr">
        <is>
          <t>Vested and delivered</t>
        </is>
      </c>
      <c r="B12" s="8" t="n">
        <v>188.92</v>
      </c>
    </row>
    <row r="13">
      <c r="A13" s="4" t="inlineStr">
        <is>
          <t>Forfeited</t>
        </is>
      </c>
      <c r="B13" s="8" t="n">
        <v>197.45</v>
      </c>
    </row>
    <row r="14">
      <c r="A14" s="4" t="inlineStr">
        <is>
          <t>Outstanding at the end of 2020</t>
        </is>
      </c>
      <c r="B14" s="7" t="n">
        <v>207.55</v>
      </c>
      <c r="C14" s="7" t="n">
        <v>167.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Details) - USD ($) $ in Millions</t>
        </is>
      </c>
      <c r="B1" s="2" t="inlineStr">
        <is>
          <t>12 Months Ended</t>
        </is>
      </c>
    </row>
    <row r="2">
      <c r="B2" s="2" t="inlineStr">
        <is>
          <t>Aug. 30, 2020</t>
        </is>
      </c>
      <c r="C2" s="2" t="inlineStr">
        <is>
          <t>Sep. 01, 2019</t>
        </is>
      </c>
      <c r="D2" s="2" t="inlineStr">
        <is>
          <t>Sep. 02, 2018</t>
        </is>
      </c>
    </row>
    <row r="3">
      <c r="A3" s="4" t="inlineStr">
        <is>
          <t>Effective Income Tax Rate Reconciliation, at Federal Statutory Income Tax Rate, Percent</t>
        </is>
      </c>
      <c r="B3" s="4" t="inlineStr">
        <is>
          <t>21.00%</t>
        </is>
      </c>
      <c r="C3" s="4" t="inlineStr">
        <is>
          <t>21.00%</t>
        </is>
      </c>
      <c r="D3" s="4" t="inlineStr">
        <is>
          <t>25.60%</t>
        </is>
      </c>
    </row>
    <row r="4">
      <c r="A4" s="4" t="inlineStr">
        <is>
          <t>Total stock-based compensation expense before income taxes</t>
        </is>
      </c>
      <c r="B4" s="6" t="n">
        <v>619</v>
      </c>
      <c r="C4" s="6" t="n">
        <v>595</v>
      </c>
      <c r="D4" s="6" t="n">
        <v>544</v>
      </c>
    </row>
    <row r="5">
      <c r="A5" s="4" t="inlineStr">
        <is>
          <t>Less income tax benefit</t>
        </is>
      </c>
      <c r="B5" s="5" t="n">
        <v>128</v>
      </c>
      <c r="C5" s="5" t="n">
        <v>128</v>
      </c>
      <c r="D5" s="5" t="n">
        <v>116</v>
      </c>
    </row>
    <row r="6">
      <c r="A6" s="4" t="inlineStr">
        <is>
          <t>Total stock-based compensation expense, net of income taxes</t>
        </is>
      </c>
      <c r="B6" s="6" t="n">
        <v>491</v>
      </c>
      <c r="C6" s="6" t="n">
        <v>467</v>
      </c>
      <c r="D6" s="6" t="n">
        <v>4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 Additional Information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Income Taxes [Line Items]</t>
        </is>
      </c>
    </row>
    <row r="4">
      <c r="A4" s="4" t="inlineStr">
        <is>
          <t>Federal taxes at statutory rate (percent)</t>
        </is>
      </c>
      <c r="J4" s="4" t="inlineStr">
        <is>
          <t>21.00%</t>
        </is>
      </c>
      <c r="K4" s="4" t="inlineStr">
        <is>
          <t>21.00%</t>
        </is>
      </c>
      <c r="L4" s="4" t="inlineStr">
        <is>
          <t>25.60%</t>
        </is>
      </c>
    </row>
    <row r="5">
      <c r="A5" s="4" t="inlineStr">
        <is>
          <t>Net tax expense (benefit) related to 2017 Tax Act</t>
        </is>
      </c>
      <c r="J5" s="6" t="n">
        <v>0</v>
      </c>
      <c r="K5" s="6" t="n">
        <v>123</v>
      </c>
      <c r="L5" s="6" t="n">
        <v>19</v>
      </c>
    </row>
    <row r="6">
      <c r="A6" s="4" t="inlineStr">
        <is>
          <t>Income Tax Expense (Benefit), Repatriation of Foreign Earnings</t>
        </is>
      </c>
      <c r="L6" s="5" t="n">
        <v>142</v>
      </c>
    </row>
    <row r="7">
      <c r="A7" s="4" t="inlineStr">
        <is>
          <t>Income Net Tax Expense (Benefit), Foreign Tax Credits and Other</t>
        </is>
      </c>
      <c r="K7" s="5" t="n">
        <v>105</v>
      </c>
      <c r="L7" s="5" t="n">
        <v>43</v>
      </c>
    </row>
    <row r="8">
      <c r="A8" s="4" t="inlineStr">
        <is>
          <t>Income Tax Expense (Benefit), Adjustment of Deferred Tax (Asset) Liability</t>
        </is>
      </c>
      <c r="L8" s="5" t="n">
        <v>-166</v>
      </c>
    </row>
    <row r="9">
      <c r="A9" s="4" t="inlineStr">
        <is>
          <t>Income Tax Expense (Benefit)</t>
        </is>
      </c>
      <c r="B9" s="6" t="n">
        <v>311</v>
      </c>
      <c r="C9" s="6" t="n">
        <v>330</v>
      </c>
      <c r="D9" s="6" t="n">
        <v>202</v>
      </c>
      <c r="E9" s="6" t="n">
        <v>207</v>
      </c>
      <c r="F9" s="6" t="n">
        <v>314</v>
      </c>
      <c r="G9" s="6" t="n">
        <v>158</v>
      </c>
      <c r="H9" s="6" t="n">
        <v>465</v>
      </c>
      <c r="I9" s="6" t="n">
        <v>382</v>
      </c>
      <c r="J9" s="5" t="n">
        <v>1308</v>
      </c>
      <c r="K9" s="5" t="n">
        <v>1061</v>
      </c>
      <c r="L9" s="5" t="n">
        <v>1263</v>
      </c>
    </row>
    <row r="10">
      <c r="A10" s="4" t="inlineStr">
        <is>
          <t>Deferred Tax Assets, Net of Valuation Allowance</t>
        </is>
      </c>
      <c r="H10" s="5" t="n">
        <v>406</v>
      </c>
      <c r="I10" s="5" t="n">
        <v>398</v>
      </c>
      <c r="J10" s="5" t="n">
        <v>406</v>
      </c>
      <c r="K10" s="5" t="n">
        <v>398</v>
      </c>
    </row>
    <row r="11">
      <c r="A11" s="4" t="inlineStr">
        <is>
          <t>Deferred Tax Liabilities, Gross</t>
        </is>
      </c>
      <c r="H11" s="5" t="n">
        <v>665</v>
      </c>
      <c r="I11" s="5" t="n">
        <v>543</v>
      </c>
      <c r="J11" s="5" t="n">
        <v>665</v>
      </c>
      <c r="K11" s="5" t="n">
        <v>543</v>
      </c>
    </row>
    <row r="12">
      <c r="A12" s="4" t="inlineStr">
        <is>
          <t>Undistributed Earnings of Foreign Subsidiaries</t>
        </is>
      </c>
      <c r="H12" s="5" t="n">
        <v>2955</v>
      </c>
      <c r="J12" s="5" t="n">
        <v>2955</v>
      </c>
    </row>
    <row r="13">
      <c r="A13" s="4" t="inlineStr">
        <is>
          <t>Unrecognized tax benefits that would impact effective tax rate</t>
        </is>
      </c>
      <c r="H13" s="5" t="n">
        <v>28</v>
      </c>
      <c r="I13" s="5" t="n">
        <v>24</v>
      </c>
      <c r="J13" s="5" t="n">
        <v>28</v>
      </c>
      <c r="K13" s="5" t="n">
        <v>24</v>
      </c>
    </row>
    <row r="14">
      <c r="A14" s="4" t="inlineStr">
        <is>
          <t>Deferred Tax Assets, Tax Credit Carryforwards, Foreign</t>
        </is>
      </c>
      <c r="H14" s="6" t="n">
        <v>-105</v>
      </c>
      <c r="I14" s="5" t="n">
        <v>-76</v>
      </c>
      <c r="J14" s="5" t="n">
        <v>-105</v>
      </c>
      <c r="K14" s="5" t="n">
        <v>-76</v>
      </c>
    </row>
    <row r="15">
      <c r="A15" s="4" t="inlineStr">
        <is>
          <t>Loss Contingency</t>
        </is>
      </c>
      <c r="I15" s="6" t="n">
        <v>123</v>
      </c>
    </row>
    <row r="16">
      <c r="A16" s="4" t="inlineStr">
        <is>
          <t>OtherThan2017TaxReform [Member]</t>
        </is>
      </c>
    </row>
    <row r="17">
      <c r="A17" s="3" t="inlineStr">
        <is>
          <t>Income Taxes [Line Items]</t>
        </is>
      </c>
    </row>
    <row r="18">
      <c r="A18" s="4" t="inlineStr">
        <is>
          <t>Effective Income Tax Rate Reconciliation, Deduction, Amount</t>
        </is>
      </c>
      <c r="J18" s="5" t="n">
        <v>81</v>
      </c>
      <c r="K18" s="5" t="n">
        <v>221</v>
      </c>
      <c r="L18" s="5" t="n">
        <v>57</v>
      </c>
    </row>
    <row r="19">
      <c r="A19" s="4" t="inlineStr">
        <is>
          <t>Accounting Standards Update 2016-09 [Member]</t>
        </is>
      </c>
    </row>
    <row r="20">
      <c r="A20" s="3" t="inlineStr">
        <is>
          <t>Income Taxes [Line Items]</t>
        </is>
      </c>
    </row>
    <row r="21">
      <c r="A21" s="4" t="inlineStr">
        <is>
          <t>Income Tax Expense (Benefit)</t>
        </is>
      </c>
      <c r="J21" s="6" t="n">
        <v>77</v>
      </c>
      <c r="K21" s="6" t="n">
        <v>59</v>
      </c>
      <c r="L21" s="6" t="n">
        <v>33</v>
      </c>
    </row>
  </sheetData>
  <mergeCells count="4">
    <mergeCell ref="A1:A2"/>
    <mergeCell ref="B1:G1"/>
    <mergeCell ref="H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Income Before Income Taxes)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Income Tax Disclosure [Abstract]</t>
        </is>
      </c>
    </row>
    <row r="4">
      <c r="A4" s="4" t="inlineStr">
        <is>
          <t>Domestic</t>
        </is>
      </c>
      <c r="J4" s="6" t="n">
        <v>4204</v>
      </c>
      <c r="K4" s="6" t="n">
        <v>3591</v>
      </c>
      <c r="L4" s="6" t="n">
        <v>3182</v>
      </c>
    </row>
    <row r="5">
      <c r="A5" s="4" t="inlineStr">
        <is>
          <t>Foreign</t>
        </is>
      </c>
      <c r="J5" s="5" t="n">
        <v>1163</v>
      </c>
      <c r="K5" s="5" t="n">
        <v>1174</v>
      </c>
      <c r="L5" s="5" t="n">
        <v>1260</v>
      </c>
    </row>
    <row r="6">
      <c r="A6" s="4" t="inlineStr">
        <is>
          <t>INCOME BEFORE INCOME TAXES</t>
        </is>
      </c>
      <c r="B6" s="6" t="n">
        <v>1163</v>
      </c>
      <c r="C6" s="6" t="n">
        <v>1277</v>
      </c>
      <c r="D6" s="6" t="n">
        <v>1058</v>
      </c>
      <c r="E6" s="6" t="n">
        <v>1123</v>
      </c>
      <c r="F6" s="6" t="n">
        <v>1215</v>
      </c>
      <c r="G6" s="6" t="n">
        <v>935</v>
      </c>
      <c r="H6" s="6" t="n">
        <v>1869</v>
      </c>
      <c r="I6" s="6" t="n">
        <v>1492</v>
      </c>
      <c r="J6" s="6" t="n">
        <v>5367</v>
      </c>
      <c r="K6" s="6" t="n">
        <v>4765</v>
      </c>
      <c r="L6" s="6" t="n">
        <v>4442</v>
      </c>
    </row>
  </sheetData>
  <mergeCells count="4">
    <mergeCell ref="A1:A2"/>
    <mergeCell ref="B1:G1"/>
    <mergeCell ref="H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0, 2020</t>
        </is>
      </c>
      <c r="C1" s="2" t="inlineStr">
        <is>
          <t>Sep. 0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900000000</v>
      </c>
      <c r="C8" s="5" t="n">
        <v>900000000</v>
      </c>
    </row>
    <row r="9">
      <c r="A9" s="4" t="inlineStr">
        <is>
          <t>Common stock, shares issued</t>
        </is>
      </c>
      <c r="B9" s="5" t="n">
        <v>441255000</v>
      </c>
      <c r="C9" s="5" t="n">
        <v>439625000</v>
      </c>
    </row>
    <row r="10">
      <c r="A10" s="4" t="inlineStr">
        <is>
          <t>Common stock, shares outstanding</t>
        </is>
      </c>
      <c r="B10" s="5" t="n">
        <v>441255000</v>
      </c>
      <c r="C10" s="5" t="n">
        <v>439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Schedule of Foreign And Domestic Income Taxes)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Federal [Abstract]</t>
        </is>
      </c>
    </row>
    <row r="4">
      <c r="A4" s="4" t="inlineStr">
        <is>
          <t>Current</t>
        </is>
      </c>
      <c r="J4" s="6" t="n">
        <v>616</v>
      </c>
      <c r="K4" s="6" t="n">
        <v>328</v>
      </c>
      <c r="L4" s="6" t="n">
        <v>636</v>
      </c>
    </row>
    <row r="5">
      <c r="A5" s="4" t="inlineStr">
        <is>
          <t>Deferred</t>
        </is>
      </c>
      <c r="J5" s="5" t="n">
        <v>77</v>
      </c>
      <c r="K5" s="5" t="n">
        <v>222</v>
      </c>
      <c r="L5" s="5" t="n">
        <v>-35</v>
      </c>
    </row>
    <row r="6">
      <c r="A6" s="4" t="inlineStr">
        <is>
          <t>Total federal</t>
        </is>
      </c>
      <c r="J6" s="5" t="n">
        <v>693</v>
      </c>
      <c r="K6" s="5" t="n">
        <v>550</v>
      </c>
      <c r="L6" s="5" t="n">
        <v>601</v>
      </c>
    </row>
    <row r="7">
      <c r="A7" s="3" t="inlineStr">
        <is>
          <t>State [Abstract]</t>
        </is>
      </c>
    </row>
    <row r="8">
      <c r="A8" s="4" t="inlineStr">
        <is>
          <t>Current</t>
        </is>
      </c>
      <c r="J8" s="5" t="n">
        <v>230</v>
      </c>
      <c r="K8" s="5" t="n">
        <v>178</v>
      </c>
      <c r="L8" s="5" t="n">
        <v>190</v>
      </c>
    </row>
    <row r="9">
      <c r="A9" s="4" t="inlineStr">
        <is>
          <t>Deferred</t>
        </is>
      </c>
      <c r="J9" s="5" t="n">
        <v>8</v>
      </c>
      <c r="K9" s="5" t="n">
        <v>26</v>
      </c>
      <c r="L9" s="5" t="n">
        <v>22</v>
      </c>
    </row>
    <row r="10">
      <c r="A10" s="4" t="inlineStr">
        <is>
          <t>Total state</t>
        </is>
      </c>
      <c r="J10" s="5" t="n">
        <v>238</v>
      </c>
      <c r="K10" s="5" t="n">
        <v>204</v>
      </c>
      <c r="L10" s="5" t="n">
        <v>212</v>
      </c>
    </row>
    <row r="11">
      <c r="A11" s="3" t="inlineStr">
        <is>
          <t>Foreign [Abstract]</t>
        </is>
      </c>
    </row>
    <row r="12">
      <c r="A12" s="4" t="inlineStr">
        <is>
          <t>Current</t>
        </is>
      </c>
      <c r="J12" s="5" t="n">
        <v>372</v>
      </c>
      <c r="K12" s="5" t="n">
        <v>405</v>
      </c>
      <c r="L12" s="5" t="n">
        <v>487</v>
      </c>
    </row>
    <row r="13">
      <c r="A13" s="4" t="inlineStr">
        <is>
          <t>Deferred</t>
        </is>
      </c>
      <c r="J13" s="5" t="n">
        <v>5</v>
      </c>
      <c r="K13" s="5" t="n">
        <v>-98</v>
      </c>
      <c r="L13" s="5" t="n">
        <v>-37</v>
      </c>
    </row>
    <row r="14">
      <c r="A14" s="4" t="inlineStr">
        <is>
          <t>Total foreign</t>
        </is>
      </c>
      <c r="J14" s="5" t="n">
        <v>377</v>
      </c>
      <c r="K14" s="5" t="n">
        <v>307</v>
      </c>
      <c r="L14" s="5" t="n">
        <v>450</v>
      </c>
    </row>
    <row r="15">
      <c r="A15" s="4" t="inlineStr">
        <is>
          <t>Total provision for income taxes</t>
        </is>
      </c>
      <c r="B15" s="6" t="n">
        <v>311</v>
      </c>
      <c r="C15" s="6" t="n">
        <v>330</v>
      </c>
      <c r="D15" s="6" t="n">
        <v>202</v>
      </c>
      <c r="E15" s="6" t="n">
        <v>207</v>
      </c>
      <c r="F15" s="6" t="n">
        <v>314</v>
      </c>
      <c r="G15" s="6" t="n">
        <v>158</v>
      </c>
      <c r="H15" s="6" t="n">
        <v>465</v>
      </c>
      <c r="I15" s="6" t="n">
        <v>382</v>
      </c>
      <c r="J15" s="6" t="n">
        <v>1308</v>
      </c>
      <c r="K15" s="6" t="n">
        <v>1061</v>
      </c>
      <c r="L15" s="6" t="n">
        <v>1263</v>
      </c>
    </row>
  </sheetData>
  <mergeCells count="4">
    <mergeCell ref="A1:A2"/>
    <mergeCell ref="B1:G1"/>
    <mergeCell ref="H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Reconciliation Between Statutory And Effective Rates)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Income Tax Disclosure [Abstract]</t>
        </is>
      </c>
    </row>
    <row r="4">
      <c r="A4" s="4" t="inlineStr">
        <is>
          <t>Federal taxes at statutory rate</t>
        </is>
      </c>
      <c r="J4" s="6" t="n">
        <v>1127</v>
      </c>
      <c r="K4" s="6" t="n">
        <v>1001</v>
      </c>
      <c r="L4" s="6" t="n">
        <v>1136</v>
      </c>
    </row>
    <row r="5">
      <c r="A5" s="4" t="inlineStr">
        <is>
          <t>Federal taxes at statutory rate (percent)</t>
        </is>
      </c>
      <c r="J5" s="4" t="inlineStr">
        <is>
          <t>21.00%</t>
        </is>
      </c>
      <c r="K5" s="4" t="inlineStr">
        <is>
          <t>21.00%</t>
        </is>
      </c>
      <c r="L5" s="4" t="inlineStr">
        <is>
          <t>25.60%</t>
        </is>
      </c>
    </row>
    <row r="6">
      <c r="A6" s="4" t="inlineStr">
        <is>
          <t>State taxes, net</t>
        </is>
      </c>
      <c r="J6" s="6" t="n">
        <v>190</v>
      </c>
      <c r="K6" s="6" t="n">
        <v>171</v>
      </c>
      <c r="L6" s="6" t="n">
        <v>154</v>
      </c>
    </row>
    <row r="7">
      <c r="A7" s="4" t="inlineStr">
        <is>
          <t>State taxes, net (percent)</t>
        </is>
      </c>
      <c r="J7" s="4" t="inlineStr">
        <is>
          <t>3.60%</t>
        </is>
      </c>
      <c r="K7" s="4" t="inlineStr">
        <is>
          <t>3.60%</t>
        </is>
      </c>
      <c r="L7" s="4" t="inlineStr">
        <is>
          <t>3.40%</t>
        </is>
      </c>
    </row>
    <row r="8">
      <c r="A8" s="4" t="inlineStr">
        <is>
          <t>Foreign taxes, net</t>
        </is>
      </c>
      <c r="J8" s="6" t="n">
        <v>92</v>
      </c>
      <c r="K8" s="6" t="n">
        <v>-1</v>
      </c>
      <c r="L8" s="6" t="n">
        <v>32</v>
      </c>
    </row>
    <row r="9">
      <c r="A9" s="4" t="inlineStr">
        <is>
          <t>Foreign taxes, net (percent)</t>
        </is>
      </c>
      <c r="J9" s="4" t="inlineStr">
        <is>
          <t>1.70%</t>
        </is>
      </c>
      <c r="K9" s="4" t="inlineStr">
        <is>
          <t>0.00%</t>
        </is>
      </c>
      <c r="L9" s="4" t="inlineStr">
        <is>
          <t>0.70%</t>
        </is>
      </c>
    </row>
    <row r="10">
      <c r="A10" s="4" t="inlineStr">
        <is>
          <t>Employee stock ownership plan (ESOP)</t>
        </is>
      </c>
      <c r="J10" s="6" t="n">
        <v>-24</v>
      </c>
      <c r="K10" s="6" t="n">
        <v>-18</v>
      </c>
      <c r="L10" s="6" t="n">
        <v>-14</v>
      </c>
    </row>
    <row r="11">
      <c r="A11" s="4" t="inlineStr">
        <is>
          <t>Employee stock ownership plan (ESOP) (percent)</t>
        </is>
      </c>
      <c r="J11" s="4" t="inlineStr">
        <is>
          <t>(0.50%)</t>
        </is>
      </c>
      <c r="K11" s="4" t="inlineStr">
        <is>
          <t>(0.40%)</t>
        </is>
      </c>
      <c r="L11" s="4" t="inlineStr">
        <is>
          <t>(0.30%)</t>
        </is>
      </c>
    </row>
    <row r="12">
      <c r="A12" s="4" t="inlineStr">
        <is>
          <t>2017 Tax Act</t>
        </is>
      </c>
      <c r="J12" s="6" t="n">
        <v>0</v>
      </c>
      <c r="K12" s="6" t="n">
        <v>-123</v>
      </c>
      <c r="L12" s="6" t="n">
        <v>-19</v>
      </c>
    </row>
    <row r="13">
      <c r="A13" s="4" t="inlineStr">
        <is>
          <t>2017 Tax Act (percent)</t>
        </is>
      </c>
      <c r="J13" s="4" t="inlineStr">
        <is>
          <t>0.00%</t>
        </is>
      </c>
      <c r="K13" s="4" t="inlineStr">
        <is>
          <t>(2.60%)</t>
        </is>
      </c>
      <c r="L13" s="4" t="inlineStr">
        <is>
          <t>0.40%</t>
        </is>
      </c>
    </row>
    <row r="14">
      <c r="A14" s="4" t="inlineStr">
        <is>
          <t>Other</t>
        </is>
      </c>
      <c r="J14" s="6" t="n">
        <v>-77</v>
      </c>
      <c r="K14" s="6" t="n">
        <v>31</v>
      </c>
      <c r="L14" s="6" t="n">
        <v>-64</v>
      </c>
    </row>
    <row r="15">
      <c r="A15" s="4" t="inlineStr">
        <is>
          <t>Other (percent)</t>
        </is>
      </c>
      <c r="J15" s="4" t="inlineStr">
        <is>
          <t>(1.40%)</t>
        </is>
      </c>
      <c r="K15" s="4" t="inlineStr">
        <is>
          <t>0.70%</t>
        </is>
      </c>
      <c r="L15" s="4" t="inlineStr">
        <is>
          <t>(1.40%)</t>
        </is>
      </c>
    </row>
    <row r="16">
      <c r="A16" s="4" t="inlineStr">
        <is>
          <t>Total provision for income taxes</t>
        </is>
      </c>
      <c r="B16" s="6" t="n">
        <v>311</v>
      </c>
      <c r="C16" s="6" t="n">
        <v>330</v>
      </c>
      <c r="D16" s="6" t="n">
        <v>202</v>
      </c>
      <c r="E16" s="6" t="n">
        <v>207</v>
      </c>
      <c r="F16" s="6" t="n">
        <v>314</v>
      </c>
      <c r="G16" s="6" t="n">
        <v>158</v>
      </c>
      <c r="H16" s="6" t="n">
        <v>465</v>
      </c>
      <c r="I16" s="6" t="n">
        <v>382</v>
      </c>
      <c r="J16" s="6" t="n">
        <v>1308</v>
      </c>
      <c r="K16" s="6" t="n">
        <v>1061</v>
      </c>
      <c r="L16" s="6" t="n">
        <v>1263</v>
      </c>
    </row>
    <row r="17">
      <c r="A17" s="4" t="inlineStr">
        <is>
          <t>Total (percent)</t>
        </is>
      </c>
      <c r="J17" s="4" t="inlineStr">
        <is>
          <t>24.40%</t>
        </is>
      </c>
      <c r="K17" s="4" t="inlineStr">
        <is>
          <t>22.30%</t>
        </is>
      </c>
      <c r="L17" s="4" t="inlineStr">
        <is>
          <t>28.40%</t>
        </is>
      </c>
    </row>
  </sheetData>
  <mergeCells count="4">
    <mergeCell ref="A1:A2"/>
    <mergeCell ref="B1:G1"/>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Aug. 30, 2020</t>
        </is>
      </c>
      <c r="C1" s="2" t="inlineStr">
        <is>
          <t>Sep. 01, 2019</t>
        </is>
      </c>
    </row>
    <row r="2">
      <c r="A2" s="3" t="inlineStr">
        <is>
          <t>Tax Credit Carryforward [Line Items]</t>
        </is>
      </c>
    </row>
    <row r="3">
      <c r="A3" s="4" t="inlineStr">
        <is>
          <t>Equity compensation</t>
        </is>
      </c>
      <c r="B3" s="6" t="n">
        <v>80</v>
      </c>
      <c r="C3" s="6" t="n">
        <v>74</v>
      </c>
    </row>
    <row r="4">
      <c r="A4" s="4" t="inlineStr">
        <is>
          <t>Deferred Income</t>
        </is>
      </c>
      <c r="B4" s="5" t="n">
        <v>144</v>
      </c>
      <c r="C4" s="5" t="n">
        <v>180</v>
      </c>
    </row>
    <row r="5">
      <c r="A5" s="4" t="inlineStr">
        <is>
          <t>Deferred Tax Assets, Tax Credit Carryforwards, Foreign</t>
        </is>
      </c>
      <c r="B5" s="5" t="n">
        <v>101</v>
      </c>
      <c r="C5" s="5" t="n">
        <v>65</v>
      </c>
    </row>
    <row r="6">
      <c r="A6" s="4" t="inlineStr">
        <is>
          <t>Operating lease liabilities</t>
        </is>
      </c>
      <c r="B6" s="5" t="n">
        <v>832</v>
      </c>
      <c r="C6" s="5" t="n">
        <v>0</v>
      </c>
    </row>
    <row r="7">
      <c r="A7" s="4" t="inlineStr">
        <is>
          <t>Accrued liabilities and reserves</t>
        </is>
      </c>
      <c r="B7" s="5" t="n">
        <v>639</v>
      </c>
      <c r="C7" s="5" t="n">
        <v>566</v>
      </c>
    </row>
    <row r="8">
      <c r="A8" s="4" t="inlineStr">
        <is>
          <t>Deferred Tax Assets, Gross</t>
        </is>
      </c>
      <c r="B8" s="5" t="n">
        <v>1796</v>
      </c>
      <c r="C8" s="5" t="n">
        <v>885</v>
      </c>
    </row>
    <row r="9">
      <c r="A9" s="4" t="inlineStr">
        <is>
          <t>Tax Credit Carryforward, Valuation Allowance</t>
        </is>
      </c>
      <c r="B9" s="5" t="n">
        <v>-105</v>
      </c>
      <c r="C9" s="5" t="n">
        <v>-76</v>
      </c>
    </row>
    <row r="10">
      <c r="A10" s="4" t="inlineStr">
        <is>
          <t>Deferred Tax Assets, Net</t>
        </is>
      </c>
      <c r="B10" s="5" t="n">
        <v>1691</v>
      </c>
      <c r="C10" s="5" t="n">
        <v>809</v>
      </c>
    </row>
    <row r="11">
      <c r="A11" s="4" t="inlineStr">
        <is>
          <t>Property and equipment</t>
        </is>
      </c>
      <c r="B11" s="5" t="n">
        <v>-800</v>
      </c>
      <c r="C11" s="5" t="n">
        <v>-677</v>
      </c>
    </row>
    <row r="12">
      <c r="A12" s="4" t="inlineStr">
        <is>
          <t>Merchandise inventories</t>
        </is>
      </c>
      <c r="B12" s="5" t="n">
        <v>-228</v>
      </c>
      <c r="C12" s="5" t="n">
        <v>-187</v>
      </c>
    </row>
    <row r="13">
      <c r="A13" s="4" t="inlineStr">
        <is>
          <t>Operating lease right-of-use assets</t>
        </is>
      </c>
      <c r="B13" s="5" t="n">
        <v>-801</v>
      </c>
      <c r="C13" s="5" t="n">
        <v>0</v>
      </c>
    </row>
    <row r="14">
      <c r="A14" s="4" t="inlineStr">
        <is>
          <t>Foreign branch deferreds</t>
        </is>
      </c>
      <c r="B14" s="5" t="n">
        <v>-81</v>
      </c>
      <c r="C14" s="5" t="n">
        <v>-69</v>
      </c>
    </row>
    <row r="15">
      <c r="A15" s="4" t="inlineStr">
        <is>
          <t>Other</t>
        </is>
      </c>
      <c r="B15" s="5" t="n">
        <v>-40</v>
      </c>
      <c r="C15" s="5" t="n">
        <v>-21</v>
      </c>
    </row>
    <row r="16">
      <c r="A16" s="4" t="inlineStr">
        <is>
          <t>Deferred Tax Liabilities</t>
        </is>
      </c>
      <c r="B16" s="5" t="n">
        <v>-1950</v>
      </c>
      <c r="C16" s="5" t="n">
        <v>-954</v>
      </c>
    </row>
    <row r="17">
      <c r="A17" s="4" t="inlineStr">
        <is>
          <t>Deferred Income Tax Liabilities, Net</t>
        </is>
      </c>
      <c r="B17" s="6" t="n">
        <v>-259</v>
      </c>
      <c r="C17" s="6" t="n">
        <v>-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Millions</t>
        </is>
      </c>
      <c r="B1" s="2" t="inlineStr">
        <is>
          <t>12 Months Ended</t>
        </is>
      </c>
    </row>
    <row r="2">
      <c r="B2" s="2" t="inlineStr">
        <is>
          <t>Aug. 30, 2020</t>
        </is>
      </c>
      <c r="C2" s="2" t="inlineStr">
        <is>
          <t>Sep. 01, 2019</t>
        </is>
      </c>
    </row>
    <row r="3">
      <c r="A3" s="3" t="inlineStr">
        <is>
          <t>Reconciliation of Unrecognized Tax Benefits, Excluding Amounts Pertaining to Examined Tax Returns [Roll Forward]</t>
        </is>
      </c>
    </row>
    <row r="4">
      <c r="A4" s="4" t="inlineStr">
        <is>
          <t>Gross unrecognized tax benefit at beginning of year</t>
        </is>
      </c>
      <c r="B4" s="6" t="n">
        <v>27</v>
      </c>
      <c r="C4" s="6" t="n">
        <v>36</v>
      </c>
    </row>
    <row r="5">
      <c r="A5" s="4" t="inlineStr">
        <is>
          <t>Gross increases—current year tax positions</t>
        </is>
      </c>
      <c r="B5" s="5" t="n">
        <v>1</v>
      </c>
      <c r="C5" s="5" t="n">
        <v>5</v>
      </c>
    </row>
    <row r="6">
      <c r="A6" s="4" t="inlineStr">
        <is>
          <t>Gross increases—tax positions in prior years</t>
        </is>
      </c>
      <c r="B6" s="5" t="n">
        <v>8</v>
      </c>
      <c r="C6" s="5" t="n">
        <v>2</v>
      </c>
    </row>
    <row r="7">
      <c r="A7" s="4" t="inlineStr">
        <is>
          <t>Gross decreases—tax positions in prior years</t>
        </is>
      </c>
      <c r="B7" s="5" t="n">
        <v>-3</v>
      </c>
      <c r="C7" s="5" t="n">
        <v>0</v>
      </c>
    </row>
    <row r="8">
      <c r="A8" s="4" t="inlineStr">
        <is>
          <t>Settlements</t>
        </is>
      </c>
      <c r="B8" s="5" t="n">
        <v>0</v>
      </c>
      <c r="C8" s="5" t="n">
        <v>-4</v>
      </c>
    </row>
    <row r="9">
      <c r="A9" s="4" t="inlineStr">
        <is>
          <t>Lapse of statute of limitations</t>
        </is>
      </c>
      <c r="B9" s="5" t="n">
        <v>-3</v>
      </c>
      <c r="C9" s="5" t="n">
        <v>-12</v>
      </c>
    </row>
    <row r="10">
      <c r="A10" s="4" t="inlineStr">
        <is>
          <t>Gross unrecognized tax benefit at end of year</t>
        </is>
      </c>
      <c r="B10" s="6" t="n">
        <v>30</v>
      </c>
      <c r="C10" s="6"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et Income per Common and Common Equivalent Share - Schedule of Earnings per Share Effect on Net Income and Weighted Averegae Number of Dilutive Potential Common Stock (Details) - USD ($) shares in Thousands,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Earnings Per Share [Abstract]</t>
        </is>
      </c>
    </row>
    <row r="4">
      <c r="A4" s="4" t="inlineStr">
        <is>
          <t>NET INCOME ATTRIBUTABLE TO COSTCO</t>
        </is>
      </c>
      <c r="B4" s="6" t="n">
        <v>838</v>
      </c>
      <c r="C4" s="6" t="n">
        <v>931</v>
      </c>
      <c r="D4" s="6" t="n">
        <v>844</v>
      </c>
      <c r="E4" s="6" t="n">
        <v>906</v>
      </c>
      <c r="F4" s="6" t="n">
        <v>889</v>
      </c>
      <c r="G4" s="6" t="n">
        <v>767</v>
      </c>
      <c r="H4" s="6" t="n">
        <v>1389</v>
      </c>
      <c r="I4" s="6" t="n">
        <v>1097</v>
      </c>
      <c r="J4" s="6" t="n">
        <v>4002</v>
      </c>
      <c r="K4" s="6" t="n">
        <v>3659</v>
      </c>
      <c r="L4" s="6" t="n">
        <v>3134</v>
      </c>
    </row>
    <row r="5">
      <c r="A5" s="4" t="inlineStr">
        <is>
          <t>Weighted average number of common shares used in basic net income per common share</t>
        </is>
      </c>
      <c r="B5" s="5" t="n">
        <v>442322</v>
      </c>
      <c r="C5" s="5" t="n">
        <v>442021</v>
      </c>
      <c r="D5" s="5" t="n">
        <v>441818</v>
      </c>
      <c r="E5" s="5" t="n">
        <v>439859</v>
      </c>
      <c r="F5" s="5" t="n">
        <v>440284</v>
      </c>
      <c r="G5" s="5" t="n">
        <v>439157</v>
      </c>
      <c r="H5" s="5" t="n">
        <v>442843</v>
      </c>
      <c r="I5" s="5" t="n">
        <v>439727</v>
      </c>
      <c r="J5" s="5" t="n">
        <v>442297</v>
      </c>
      <c r="K5" s="5" t="n">
        <v>439755</v>
      </c>
      <c r="L5" s="5" t="n">
        <v>438515</v>
      </c>
    </row>
    <row r="6">
      <c r="A6" s="4" t="inlineStr">
        <is>
          <t>RSUs and other</t>
        </is>
      </c>
      <c r="J6" s="5" t="n">
        <v>1604</v>
      </c>
      <c r="K6" s="5" t="n">
        <v>3168</v>
      </c>
      <c r="L6" s="5" t="n">
        <v>3319</v>
      </c>
    </row>
    <row r="7">
      <c r="A7" s="4" t="inlineStr">
        <is>
          <t>Weighted average number of common shares and dilutive potential of common stock used in diluted net income per share</t>
        </is>
      </c>
      <c r="B7" s="5" t="n">
        <v>443855</v>
      </c>
      <c r="C7" s="5" t="n">
        <v>443727</v>
      </c>
      <c r="D7" s="5" t="n">
        <v>443680</v>
      </c>
      <c r="E7" s="5" t="n">
        <v>442642</v>
      </c>
      <c r="F7" s="5" t="n">
        <v>442337</v>
      </c>
      <c r="G7" s="5" t="n">
        <v>442749</v>
      </c>
      <c r="H7" s="5" t="n">
        <v>444231</v>
      </c>
      <c r="I7" s="5" t="n">
        <v>443400</v>
      </c>
      <c r="J7" s="5" t="n">
        <v>443901</v>
      </c>
      <c r="K7" s="5" t="n">
        <v>442923</v>
      </c>
      <c r="L7" s="5" t="n">
        <v>441834</v>
      </c>
    </row>
  </sheetData>
  <mergeCells count="4">
    <mergeCell ref="A1:A2"/>
    <mergeCell ref="B1:G1"/>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egment Reporting Information by Segment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Segment Reporting Information [Line Items]</t>
        </is>
      </c>
    </row>
    <row r="4">
      <c r="A4" s="4" t="inlineStr">
        <is>
          <t>Total revenue</t>
        </is>
      </c>
      <c r="J4" s="6" t="n">
        <v>166761</v>
      </c>
      <c r="K4" s="6" t="n">
        <v>152703</v>
      </c>
      <c r="L4" s="6" t="n">
        <v>141576</v>
      </c>
    </row>
    <row r="5">
      <c r="A5" s="4" t="inlineStr">
        <is>
          <t>Operating Income</t>
        </is>
      </c>
      <c r="B5" s="6" t="n">
        <v>1179</v>
      </c>
      <c r="C5" s="6" t="n">
        <v>1266</v>
      </c>
      <c r="D5" s="6" t="n">
        <v>1061</v>
      </c>
      <c r="E5" s="6" t="n">
        <v>1122</v>
      </c>
      <c r="F5" s="6" t="n">
        <v>1203</v>
      </c>
      <c r="G5" s="6" t="n">
        <v>949</v>
      </c>
      <c r="H5" s="6" t="n">
        <v>1929</v>
      </c>
      <c r="I5" s="6" t="n">
        <v>1463</v>
      </c>
      <c r="J5" s="5" t="n">
        <v>5435</v>
      </c>
      <c r="K5" s="5" t="n">
        <v>4737</v>
      </c>
      <c r="L5" s="5" t="n">
        <v>4480</v>
      </c>
    </row>
    <row r="6">
      <c r="A6" s="4" t="inlineStr">
        <is>
          <t>Depreciation and amortization</t>
        </is>
      </c>
      <c r="J6" s="5" t="n">
        <v>1645</v>
      </c>
      <c r="K6" s="5" t="n">
        <v>1492</v>
      </c>
      <c r="L6" s="5" t="n">
        <v>1437</v>
      </c>
    </row>
    <row r="7">
      <c r="A7" s="4" t="inlineStr">
        <is>
          <t>Additions to property and equipment</t>
        </is>
      </c>
      <c r="J7" s="5" t="n">
        <v>2810</v>
      </c>
      <c r="K7" s="5" t="n">
        <v>2998</v>
      </c>
      <c r="L7" s="5" t="n">
        <v>2969</v>
      </c>
    </row>
    <row r="8">
      <c r="A8" s="4" t="inlineStr">
        <is>
          <t>Property and equipment, net</t>
        </is>
      </c>
      <c r="H8" s="5" t="n">
        <v>21807</v>
      </c>
      <c r="I8" s="5" t="n">
        <v>20890</v>
      </c>
      <c r="J8" s="5" t="n">
        <v>21807</v>
      </c>
      <c r="K8" s="5" t="n">
        <v>20890</v>
      </c>
      <c r="L8" s="5" t="n">
        <v>19681</v>
      </c>
    </row>
    <row r="9">
      <c r="A9" s="4" t="inlineStr">
        <is>
          <t>Total assets</t>
        </is>
      </c>
      <c r="H9" s="5" t="n">
        <v>55556</v>
      </c>
      <c r="I9" s="5" t="n">
        <v>45400</v>
      </c>
      <c r="J9" s="5" t="n">
        <v>55556</v>
      </c>
      <c r="K9" s="5" t="n">
        <v>45400</v>
      </c>
      <c r="L9" s="5" t="n">
        <v>40830</v>
      </c>
    </row>
    <row r="10">
      <c r="A10" s="4" t="inlineStr">
        <is>
          <t>Operating Segments | United States Operations</t>
        </is>
      </c>
    </row>
    <row r="11">
      <c r="A11" s="3" t="inlineStr">
        <is>
          <t>Segment Reporting Information [Line Items]</t>
        </is>
      </c>
    </row>
    <row r="12">
      <c r="A12" s="4" t="inlineStr">
        <is>
          <t>Total revenue</t>
        </is>
      </c>
      <c r="J12" s="5" t="n">
        <v>122142</v>
      </c>
      <c r="K12" s="5" t="n">
        <v>111751</v>
      </c>
      <c r="L12" s="5" t="n">
        <v>102286</v>
      </c>
    </row>
    <row r="13">
      <c r="A13" s="4" t="inlineStr">
        <is>
          <t>Operating Income</t>
        </is>
      </c>
      <c r="J13" s="5" t="n">
        <v>3633</v>
      </c>
      <c r="K13" s="5" t="n">
        <v>3063</v>
      </c>
      <c r="L13" s="5" t="n">
        <v>2787</v>
      </c>
    </row>
    <row r="14">
      <c r="A14" s="4" t="inlineStr">
        <is>
          <t>Depreciation and amortization</t>
        </is>
      </c>
      <c r="J14" s="5" t="n">
        <v>1248</v>
      </c>
      <c r="K14" s="5" t="n">
        <v>1126</v>
      </c>
      <c r="L14" s="5" t="n">
        <v>1078</v>
      </c>
    </row>
    <row r="15">
      <c r="A15" s="4" t="inlineStr">
        <is>
          <t>Additions to property and equipment</t>
        </is>
      </c>
      <c r="J15" s="5" t="n">
        <v>2060</v>
      </c>
      <c r="K15" s="5" t="n">
        <v>2186</v>
      </c>
      <c r="L15" s="5" t="n">
        <v>2046</v>
      </c>
    </row>
    <row r="16">
      <c r="A16" s="4" t="inlineStr">
        <is>
          <t>Property and equipment, net</t>
        </is>
      </c>
      <c r="H16" s="5" t="n">
        <v>14916</v>
      </c>
      <c r="I16" s="5" t="n">
        <v>14367</v>
      </c>
      <c r="J16" s="5" t="n">
        <v>14916</v>
      </c>
      <c r="K16" s="5" t="n">
        <v>14367</v>
      </c>
      <c r="L16" s="5" t="n">
        <v>13353</v>
      </c>
    </row>
    <row r="17">
      <c r="A17" s="4" t="inlineStr">
        <is>
          <t>Total assets</t>
        </is>
      </c>
      <c r="H17" s="5" t="n">
        <v>38366</v>
      </c>
      <c r="I17" s="5" t="n">
        <v>32162</v>
      </c>
      <c r="J17" s="5" t="n">
        <v>38366</v>
      </c>
      <c r="K17" s="5" t="n">
        <v>32162</v>
      </c>
      <c r="L17" s="5" t="n">
        <v>28207</v>
      </c>
    </row>
    <row r="18">
      <c r="A18" s="4" t="inlineStr">
        <is>
          <t>Operating Segments | Canadian Operations</t>
        </is>
      </c>
    </row>
    <row r="19">
      <c r="A19" s="3" t="inlineStr">
        <is>
          <t>Segment Reporting Information [Line Items]</t>
        </is>
      </c>
    </row>
    <row r="20">
      <c r="A20" s="4" t="inlineStr">
        <is>
          <t>Total revenue</t>
        </is>
      </c>
      <c r="J20" s="5" t="n">
        <v>22434</v>
      </c>
      <c r="K20" s="5" t="n">
        <v>21366</v>
      </c>
      <c r="L20" s="5" t="n">
        <v>20689</v>
      </c>
    </row>
    <row r="21">
      <c r="A21" s="4" t="inlineStr">
        <is>
          <t>Operating Income</t>
        </is>
      </c>
      <c r="J21" s="5" t="n">
        <v>860</v>
      </c>
      <c r="K21" s="5" t="n">
        <v>924</v>
      </c>
      <c r="L21" s="5" t="n">
        <v>939</v>
      </c>
    </row>
    <row r="22">
      <c r="A22" s="4" t="inlineStr">
        <is>
          <t>Depreciation and amortization</t>
        </is>
      </c>
      <c r="J22" s="5" t="n">
        <v>155</v>
      </c>
      <c r="K22" s="5" t="n">
        <v>143</v>
      </c>
      <c r="L22" s="5" t="n">
        <v>135</v>
      </c>
    </row>
    <row r="23">
      <c r="A23" s="4" t="inlineStr">
        <is>
          <t>Additions to property and equipment</t>
        </is>
      </c>
      <c r="J23" s="5" t="n">
        <v>258</v>
      </c>
      <c r="K23" s="5" t="n">
        <v>303</v>
      </c>
      <c r="L23" s="5" t="n">
        <v>268</v>
      </c>
    </row>
    <row r="24">
      <c r="A24" s="4" t="inlineStr">
        <is>
          <t>Property and equipment, net</t>
        </is>
      </c>
      <c r="H24" s="5" t="n">
        <v>2172</v>
      </c>
      <c r="I24" s="5" t="n">
        <v>2044</v>
      </c>
      <c r="J24" s="5" t="n">
        <v>2172</v>
      </c>
      <c r="K24" s="5" t="n">
        <v>2044</v>
      </c>
      <c r="L24" s="5" t="n">
        <v>1900</v>
      </c>
    </row>
    <row r="25">
      <c r="A25" s="4" t="inlineStr">
        <is>
          <t>Total assets</t>
        </is>
      </c>
      <c r="H25" s="5" t="n">
        <v>5270</v>
      </c>
      <c r="I25" s="5" t="n">
        <v>4369</v>
      </c>
      <c r="J25" s="5" t="n">
        <v>5270</v>
      </c>
      <c r="K25" s="5" t="n">
        <v>4369</v>
      </c>
      <c r="L25" s="5" t="n">
        <v>4303</v>
      </c>
    </row>
    <row r="26">
      <c r="A26" s="4" t="inlineStr">
        <is>
          <t>Operating Segments | Other International Operations</t>
        </is>
      </c>
    </row>
    <row r="27">
      <c r="A27" s="3" t="inlineStr">
        <is>
          <t>Segment Reporting Information [Line Items]</t>
        </is>
      </c>
    </row>
    <row r="28">
      <c r="A28" s="4" t="inlineStr">
        <is>
          <t>Total revenue</t>
        </is>
      </c>
      <c r="J28" s="5" t="n">
        <v>22185</v>
      </c>
      <c r="K28" s="5" t="n">
        <v>19586</v>
      </c>
      <c r="L28" s="5" t="n">
        <v>18601</v>
      </c>
    </row>
    <row r="29">
      <c r="A29" s="4" t="inlineStr">
        <is>
          <t>Operating Income</t>
        </is>
      </c>
      <c r="J29" s="5" t="n">
        <v>942</v>
      </c>
      <c r="K29" s="5" t="n">
        <v>750</v>
      </c>
      <c r="L29" s="5" t="n">
        <v>754</v>
      </c>
    </row>
    <row r="30">
      <c r="A30" s="4" t="inlineStr">
        <is>
          <t>Depreciation and amortization</t>
        </is>
      </c>
      <c r="J30" s="5" t="n">
        <v>242</v>
      </c>
      <c r="K30" s="5" t="n">
        <v>223</v>
      </c>
      <c r="L30" s="5" t="n">
        <v>224</v>
      </c>
    </row>
    <row r="31">
      <c r="A31" s="4" t="inlineStr">
        <is>
          <t>Additions to property and equipment</t>
        </is>
      </c>
      <c r="J31" s="5" t="n">
        <v>492</v>
      </c>
      <c r="K31" s="5" t="n">
        <v>509</v>
      </c>
      <c r="L31" s="5" t="n">
        <v>655</v>
      </c>
    </row>
    <row r="32">
      <c r="A32" s="4" t="inlineStr">
        <is>
          <t>Property and equipment, net</t>
        </is>
      </c>
      <c r="H32" s="5" t="n">
        <v>4719</v>
      </c>
      <c r="I32" s="5" t="n">
        <v>4479</v>
      </c>
      <c r="J32" s="5" t="n">
        <v>4719</v>
      </c>
      <c r="K32" s="5" t="n">
        <v>4479</v>
      </c>
      <c r="L32" s="5" t="n">
        <v>4428</v>
      </c>
    </row>
    <row r="33">
      <c r="A33" s="4" t="inlineStr">
        <is>
          <t>Total assets</t>
        </is>
      </c>
      <c r="H33" s="6" t="n">
        <v>11920</v>
      </c>
      <c r="I33" s="6" t="n">
        <v>8869</v>
      </c>
      <c r="J33" s="6" t="n">
        <v>11920</v>
      </c>
      <c r="K33" s="6" t="n">
        <v>8869</v>
      </c>
      <c r="L33" s="6" t="n">
        <v>8320</v>
      </c>
    </row>
  </sheetData>
  <mergeCells count="4">
    <mergeCell ref="A1:A2"/>
    <mergeCell ref="B1:G1"/>
    <mergeCell ref="H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egment Reporting Information by Item Category (Details) - USD ($)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Revenue from External Customer [Line Items]</t>
        </is>
      </c>
    </row>
    <row r="4">
      <c r="A4" s="4" t="inlineStr">
        <is>
          <t>Net Sales</t>
        </is>
      </c>
      <c r="B4" s="6" t="n">
        <v>37266</v>
      </c>
      <c r="C4" s="6" t="n">
        <v>39072</v>
      </c>
      <c r="D4" s="6" t="n">
        <v>37040</v>
      </c>
      <c r="E4" s="6" t="n">
        <v>34740</v>
      </c>
      <c r="F4" s="6" t="n">
        <v>35396</v>
      </c>
      <c r="G4" s="6" t="n">
        <v>35069</v>
      </c>
      <c r="H4" s="6" t="n">
        <v>53383</v>
      </c>
      <c r="I4" s="6" t="n">
        <v>47498</v>
      </c>
      <c r="J4" s="6" t="n">
        <v>166761</v>
      </c>
      <c r="K4" s="6" t="n">
        <v>152703</v>
      </c>
      <c r="L4" s="6" t="n">
        <v>141576</v>
      </c>
    </row>
    <row r="5">
      <c r="A5" s="4" t="inlineStr">
        <is>
          <t>Food and Sundries [Member]</t>
        </is>
      </c>
    </row>
    <row r="6">
      <c r="A6" s="3" t="inlineStr">
        <is>
          <t>Revenue from External Customer [Line Items]</t>
        </is>
      </c>
    </row>
    <row r="7">
      <c r="A7" s="4" t="inlineStr">
        <is>
          <t>Net Sales</t>
        </is>
      </c>
      <c r="J7" s="5" t="n">
        <v>68659</v>
      </c>
      <c r="K7" s="5" t="n">
        <v>59672</v>
      </c>
      <c r="L7" s="5" t="n">
        <v>56073</v>
      </c>
    </row>
    <row r="8">
      <c r="A8" s="4" t="inlineStr">
        <is>
          <t>Hardlines</t>
        </is>
      </c>
    </row>
    <row r="9">
      <c r="A9" s="3" t="inlineStr">
        <is>
          <t>Revenue from External Customer [Line Items]</t>
        </is>
      </c>
    </row>
    <row r="10">
      <c r="A10" s="4" t="inlineStr">
        <is>
          <t>Net Sales</t>
        </is>
      </c>
      <c r="J10" s="5" t="n">
        <v>27729</v>
      </c>
      <c r="K10" s="5" t="n">
        <v>24570</v>
      </c>
      <c r="L10" s="5" t="n">
        <v>22620</v>
      </c>
    </row>
    <row r="11">
      <c r="A11" s="4" t="inlineStr">
        <is>
          <t>Fresh Foods</t>
        </is>
      </c>
    </row>
    <row r="12">
      <c r="A12" s="3" t="inlineStr">
        <is>
          <t>Revenue from External Customer [Line Items]</t>
        </is>
      </c>
    </row>
    <row r="13">
      <c r="A13" s="4" t="inlineStr">
        <is>
          <t>Net Sales</t>
        </is>
      </c>
      <c r="J13" s="5" t="n">
        <v>23204</v>
      </c>
      <c r="K13" s="5" t="n">
        <v>19948</v>
      </c>
      <c r="L13" s="5" t="n">
        <v>18879</v>
      </c>
    </row>
    <row r="14">
      <c r="A14" s="4" t="inlineStr">
        <is>
          <t>Softlines</t>
        </is>
      </c>
    </row>
    <row r="15">
      <c r="A15" s="3" t="inlineStr">
        <is>
          <t>Revenue from External Customer [Line Items]</t>
        </is>
      </c>
    </row>
    <row r="16">
      <c r="A16" s="4" t="inlineStr">
        <is>
          <t>Net Sales</t>
        </is>
      </c>
      <c r="J16" s="5" t="n">
        <v>17078</v>
      </c>
      <c r="K16" s="5" t="n">
        <v>16590</v>
      </c>
      <c r="L16" s="5" t="n">
        <v>15387</v>
      </c>
    </row>
    <row r="17">
      <c r="A17" s="4" t="inlineStr">
        <is>
          <t>Ancillary</t>
        </is>
      </c>
    </row>
    <row r="18">
      <c r="A18" s="3" t="inlineStr">
        <is>
          <t>Revenue from External Customer [Line Items]</t>
        </is>
      </c>
    </row>
    <row r="19">
      <c r="A19" s="4" t="inlineStr">
        <is>
          <t>Net Sales</t>
        </is>
      </c>
      <c r="J19" s="5" t="n">
        <v>26550</v>
      </c>
      <c r="K19" s="5" t="n">
        <v>28571</v>
      </c>
      <c r="L19" s="5" t="n">
        <v>25475</v>
      </c>
    </row>
    <row r="20">
      <c r="A20" s="4" t="inlineStr">
        <is>
          <t>Product [Member]</t>
        </is>
      </c>
    </row>
    <row r="21">
      <c r="A21" s="3" t="inlineStr">
        <is>
          <t>Revenue from External Customer [Line Items]</t>
        </is>
      </c>
    </row>
    <row r="22">
      <c r="A22" s="4" t="inlineStr">
        <is>
          <t>Net Sales</t>
        </is>
      </c>
      <c r="B22" s="6" t="n">
        <v>36451</v>
      </c>
      <c r="C22" s="6" t="n">
        <v>38256</v>
      </c>
      <c r="D22" s="6" t="n">
        <v>36236</v>
      </c>
      <c r="E22" s="6" t="n">
        <v>33964</v>
      </c>
      <c r="F22" s="6" t="n">
        <v>34628</v>
      </c>
      <c r="G22" s="6" t="n">
        <v>34311</v>
      </c>
      <c r="H22" s="6" t="n">
        <v>52277</v>
      </c>
      <c r="I22" s="6" t="n">
        <v>46448</v>
      </c>
      <c r="J22" s="6" t="n">
        <v>163220</v>
      </c>
      <c r="K22" s="6" t="n">
        <v>149351</v>
      </c>
      <c r="L22" s="6" t="n">
        <v>138434</v>
      </c>
    </row>
  </sheetData>
  <mergeCells count="4">
    <mergeCell ref="A1:A2"/>
    <mergeCell ref="B1:G1"/>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Quarterly Financial Data (Details) - USD ($) $ / shares in Units, shares in Thousands, $ in Millions</t>
        </is>
      </c>
      <c r="B1" s="2" t="inlineStr">
        <is>
          <t>3 Months Ended</t>
        </is>
      </c>
      <c r="H1" s="2" t="inlineStr">
        <is>
          <t>4 Months Ended</t>
        </is>
      </c>
      <c r="J1" s="2" t="inlineStr">
        <is>
          <t>12 Months Ended</t>
        </is>
      </c>
    </row>
    <row r="2">
      <c r="B2" s="2" t="inlineStr">
        <is>
          <t>May 10, 2020</t>
        </is>
      </c>
      <c r="C2" s="2" t="inlineStr">
        <is>
          <t>Feb. 16, 2020</t>
        </is>
      </c>
      <c r="D2" s="2" t="inlineStr">
        <is>
          <t>Nov. 24, 2019</t>
        </is>
      </c>
      <c r="E2" s="2" t="inlineStr">
        <is>
          <t>May 12, 2019</t>
        </is>
      </c>
      <c r="F2" s="2" t="inlineStr">
        <is>
          <t>Feb. 17, 2019</t>
        </is>
      </c>
      <c r="G2" s="2" t="inlineStr">
        <is>
          <t>Nov. 25, 2018</t>
        </is>
      </c>
      <c r="H2" s="2" t="inlineStr">
        <is>
          <t>Aug. 30, 2020</t>
        </is>
      </c>
      <c r="I2" s="2" t="inlineStr">
        <is>
          <t>Sep. 01, 2019</t>
        </is>
      </c>
      <c r="J2" s="2" t="inlineStr">
        <is>
          <t>Aug. 30, 2020</t>
        </is>
      </c>
      <c r="K2" s="2" t="inlineStr">
        <is>
          <t>Sep. 01, 2019</t>
        </is>
      </c>
      <c r="L2" s="2" t="inlineStr">
        <is>
          <t>Sep. 02, 2018</t>
        </is>
      </c>
    </row>
    <row r="3">
      <c r="A3" s="3" t="inlineStr">
        <is>
          <t>REVENUE</t>
        </is>
      </c>
    </row>
    <row r="4">
      <c r="A4" s="4" t="inlineStr">
        <is>
          <t>Total revenue</t>
        </is>
      </c>
      <c r="B4" s="6" t="n">
        <v>37266</v>
      </c>
      <c r="C4" s="6" t="n">
        <v>39072</v>
      </c>
      <c r="D4" s="6" t="n">
        <v>37040</v>
      </c>
      <c r="E4" s="6" t="n">
        <v>34740</v>
      </c>
      <c r="F4" s="6" t="n">
        <v>35396</v>
      </c>
      <c r="G4" s="6" t="n">
        <v>35069</v>
      </c>
      <c r="H4" s="6" t="n">
        <v>53383</v>
      </c>
      <c r="I4" s="6" t="n">
        <v>47498</v>
      </c>
      <c r="J4" s="6" t="n">
        <v>166761</v>
      </c>
      <c r="K4" s="6" t="n">
        <v>152703</v>
      </c>
      <c r="L4" s="6" t="n">
        <v>141576</v>
      </c>
    </row>
    <row r="5">
      <c r="A5" s="3" t="inlineStr">
        <is>
          <t>OPERATING EXPENSES</t>
        </is>
      </c>
    </row>
    <row r="6">
      <c r="A6" s="4" t="inlineStr">
        <is>
          <t>Merchandise costs</t>
        </is>
      </c>
      <c r="B6" s="5" t="n">
        <v>32249</v>
      </c>
      <c r="C6" s="5" t="n">
        <v>34056</v>
      </c>
      <c r="D6" s="5" t="n">
        <v>32233</v>
      </c>
      <c r="E6" s="5" t="n">
        <v>30233</v>
      </c>
      <c r="F6" s="5" t="n">
        <v>30720</v>
      </c>
      <c r="G6" s="5" t="n">
        <v>30623</v>
      </c>
      <c r="H6" s="5" t="n">
        <v>46401</v>
      </c>
      <c r="I6" s="5" t="n">
        <v>41310</v>
      </c>
      <c r="J6" s="5" t="n">
        <v>144939</v>
      </c>
      <c r="K6" s="5" t="n">
        <v>132886</v>
      </c>
      <c r="L6" s="5" t="n">
        <v>123152</v>
      </c>
    </row>
    <row r="7">
      <c r="A7" s="4" t="inlineStr">
        <is>
          <t>Selling, general and administrative</t>
        </is>
      </c>
      <c r="B7" s="5" t="n">
        <v>3830</v>
      </c>
      <c r="C7" s="5" t="n">
        <v>3743</v>
      </c>
      <c r="D7" s="5" t="n">
        <v>3732</v>
      </c>
      <c r="E7" s="5" t="n">
        <v>3371</v>
      </c>
      <c r="F7" s="5" t="n">
        <v>3464</v>
      </c>
      <c r="G7" s="5" t="n">
        <v>3475</v>
      </c>
      <c r="H7" s="5" t="n">
        <v>5027</v>
      </c>
      <c r="I7" s="5" t="n">
        <v>4684</v>
      </c>
      <c r="J7" s="5" t="n">
        <v>16332</v>
      </c>
      <c r="K7" s="5" t="n">
        <v>14994</v>
      </c>
      <c r="L7" s="5" t="n">
        <v>13876</v>
      </c>
    </row>
    <row r="8">
      <c r="A8" s="4" t="inlineStr">
        <is>
          <t>Preopening expenses</t>
        </is>
      </c>
      <c r="B8" s="5" t="n">
        <v>8</v>
      </c>
      <c r="C8" s="5" t="n">
        <v>7</v>
      </c>
      <c r="D8" s="5" t="n">
        <v>14</v>
      </c>
      <c r="E8" s="5" t="n">
        <v>14</v>
      </c>
      <c r="F8" s="5" t="n">
        <v>9</v>
      </c>
      <c r="G8" s="5" t="n">
        <v>22</v>
      </c>
      <c r="H8" s="5" t="n">
        <v>26</v>
      </c>
      <c r="I8" s="5" t="n">
        <v>41</v>
      </c>
      <c r="J8" s="5" t="n">
        <v>55</v>
      </c>
      <c r="K8" s="5" t="n">
        <v>86</v>
      </c>
      <c r="L8" s="5" t="n">
        <v>68</v>
      </c>
    </row>
    <row r="9">
      <c r="A9" s="4" t="inlineStr">
        <is>
          <t>Operating Income</t>
        </is>
      </c>
      <c r="B9" s="5" t="n">
        <v>1179</v>
      </c>
      <c r="C9" s="5" t="n">
        <v>1266</v>
      </c>
      <c r="D9" s="5" t="n">
        <v>1061</v>
      </c>
      <c r="E9" s="5" t="n">
        <v>1122</v>
      </c>
      <c r="F9" s="5" t="n">
        <v>1203</v>
      </c>
      <c r="G9" s="5" t="n">
        <v>949</v>
      </c>
      <c r="H9" s="5" t="n">
        <v>1929</v>
      </c>
      <c r="I9" s="5" t="n">
        <v>1463</v>
      </c>
      <c r="J9" s="5" t="n">
        <v>5435</v>
      </c>
      <c r="K9" s="5" t="n">
        <v>4737</v>
      </c>
      <c r="L9" s="5" t="n">
        <v>4480</v>
      </c>
    </row>
    <row r="10">
      <c r="A10" s="3" t="inlineStr">
        <is>
          <t>OTHER INCOME (EXPENSE)</t>
        </is>
      </c>
    </row>
    <row r="11">
      <c r="A11" s="4" t="inlineStr">
        <is>
          <t>Interest expense</t>
        </is>
      </c>
      <c r="B11" s="5" t="n">
        <v>-37</v>
      </c>
      <c r="C11" s="5" t="n">
        <v>-34</v>
      </c>
      <c r="D11" s="5" t="n">
        <v>-38</v>
      </c>
      <c r="E11" s="5" t="n">
        <v>-35</v>
      </c>
      <c r="F11" s="5" t="n">
        <v>-34</v>
      </c>
      <c r="G11" s="5" t="n">
        <v>-36</v>
      </c>
      <c r="H11" s="5" t="n">
        <v>-51</v>
      </c>
      <c r="I11" s="5" t="n">
        <v>-45</v>
      </c>
      <c r="J11" s="5" t="n">
        <v>-160</v>
      </c>
      <c r="K11" s="5" t="n">
        <v>-150</v>
      </c>
      <c r="L11" s="5" t="n">
        <v>-159</v>
      </c>
    </row>
    <row r="12">
      <c r="A12" s="4" t="inlineStr">
        <is>
          <t>Interest income and other, net</t>
        </is>
      </c>
      <c r="B12" s="5" t="n">
        <v>21</v>
      </c>
      <c r="C12" s="5" t="n">
        <v>45</v>
      </c>
      <c r="D12" s="5" t="n">
        <v>35</v>
      </c>
      <c r="E12" s="5" t="n">
        <v>36</v>
      </c>
      <c r="F12" s="5" t="n">
        <v>46</v>
      </c>
      <c r="G12" s="5" t="n">
        <v>22</v>
      </c>
      <c r="H12" s="5" t="n">
        <v>-9</v>
      </c>
      <c r="I12" s="5" t="n">
        <v>74</v>
      </c>
      <c r="J12" s="5" t="n">
        <v>92</v>
      </c>
      <c r="K12" s="5" t="n">
        <v>178</v>
      </c>
      <c r="L12" s="5" t="n">
        <v>121</v>
      </c>
    </row>
    <row r="13">
      <c r="A13" s="4" t="inlineStr">
        <is>
          <t>INCOME BEFORE INCOME TAXES</t>
        </is>
      </c>
      <c r="B13" s="5" t="n">
        <v>1163</v>
      </c>
      <c r="C13" s="5" t="n">
        <v>1277</v>
      </c>
      <c r="D13" s="5" t="n">
        <v>1058</v>
      </c>
      <c r="E13" s="5" t="n">
        <v>1123</v>
      </c>
      <c r="F13" s="5" t="n">
        <v>1215</v>
      </c>
      <c r="G13" s="5" t="n">
        <v>935</v>
      </c>
      <c r="H13" s="5" t="n">
        <v>1869</v>
      </c>
      <c r="I13" s="5" t="n">
        <v>1492</v>
      </c>
      <c r="J13" s="5" t="n">
        <v>5367</v>
      </c>
      <c r="K13" s="5" t="n">
        <v>4765</v>
      </c>
      <c r="L13" s="5" t="n">
        <v>4442</v>
      </c>
    </row>
    <row r="14">
      <c r="A14" s="4" t="inlineStr">
        <is>
          <t>Provision for income taxes</t>
        </is>
      </c>
      <c r="B14" s="5" t="n">
        <v>311</v>
      </c>
      <c r="C14" s="5" t="n">
        <v>330</v>
      </c>
      <c r="D14" s="5" t="n">
        <v>202</v>
      </c>
      <c r="E14" s="5" t="n">
        <v>207</v>
      </c>
      <c r="F14" s="5" t="n">
        <v>314</v>
      </c>
      <c r="G14" s="5" t="n">
        <v>158</v>
      </c>
      <c r="H14" s="5" t="n">
        <v>465</v>
      </c>
      <c r="I14" s="5" t="n">
        <v>382</v>
      </c>
      <c r="J14" s="5" t="n">
        <v>1308</v>
      </c>
      <c r="K14" s="5" t="n">
        <v>1061</v>
      </c>
      <c r="L14" s="5" t="n">
        <v>1263</v>
      </c>
    </row>
    <row r="15">
      <c r="A15" s="4" t="inlineStr">
        <is>
          <t>Net income including noncontrolling interests</t>
        </is>
      </c>
      <c r="B15" s="5" t="n">
        <v>852</v>
      </c>
      <c r="C15" s="5" t="n">
        <v>947</v>
      </c>
      <c r="D15" s="5" t="n">
        <v>856</v>
      </c>
      <c r="E15" s="5" t="n">
        <v>916</v>
      </c>
      <c r="F15" s="5" t="n">
        <v>901</v>
      </c>
      <c r="G15" s="5" t="n">
        <v>777</v>
      </c>
      <c r="H15" s="5" t="n">
        <v>1404</v>
      </c>
      <c r="I15" s="5" t="n">
        <v>1110</v>
      </c>
      <c r="J15" s="5" t="n">
        <v>4059</v>
      </c>
      <c r="K15" s="5" t="n">
        <v>3704</v>
      </c>
      <c r="L15" s="5" t="n">
        <v>3179</v>
      </c>
    </row>
    <row r="16">
      <c r="A16" s="4" t="inlineStr">
        <is>
          <t>Net income attributable to noncontrolling interests</t>
        </is>
      </c>
      <c r="B16" s="5" t="n">
        <v>-14</v>
      </c>
      <c r="C16" s="5" t="n">
        <v>-16</v>
      </c>
      <c r="D16" s="5" t="n">
        <v>-12</v>
      </c>
      <c r="E16" s="5" t="n">
        <v>-10</v>
      </c>
      <c r="F16" s="5" t="n">
        <v>-12</v>
      </c>
      <c r="G16" s="5" t="n">
        <v>-10</v>
      </c>
      <c r="H16" s="5" t="n">
        <v>-15</v>
      </c>
      <c r="I16" s="5" t="n">
        <v>-13</v>
      </c>
      <c r="J16" s="5" t="n">
        <v>-57</v>
      </c>
      <c r="K16" s="5" t="n">
        <v>-45</v>
      </c>
      <c r="L16" s="5" t="n">
        <v>-45</v>
      </c>
    </row>
    <row r="17">
      <c r="A17" s="4" t="inlineStr">
        <is>
          <t>NET INCOME ATTRIBUTABLE TO COSTCO</t>
        </is>
      </c>
      <c r="B17" s="6" t="n">
        <v>838</v>
      </c>
      <c r="C17" s="6" t="n">
        <v>931</v>
      </c>
      <c r="D17" s="6" t="n">
        <v>844</v>
      </c>
      <c r="E17" s="6" t="n">
        <v>906</v>
      </c>
      <c r="F17" s="6" t="n">
        <v>889</v>
      </c>
      <c r="G17" s="6" t="n">
        <v>767</v>
      </c>
      <c r="H17" s="6" t="n">
        <v>1389</v>
      </c>
      <c r="I17" s="6" t="n">
        <v>1097</v>
      </c>
      <c r="J17" s="6" t="n">
        <v>4002</v>
      </c>
      <c r="K17" s="6" t="n">
        <v>3659</v>
      </c>
      <c r="L17" s="6" t="n">
        <v>3134</v>
      </c>
    </row>
    <row r="18">
      <c r="A18" s="3" t="inlineStr">
        <is>
          <t>Dividends Payable [Line Items]</t>
        </is>
      </c>
    </row>
    <row r="19">
      <c r="A19" s="4" t="inlineStr">
        <is>
          <t>Basic</t>
        </is>
      </c>
      <c r="B19" s="7" t="n">
        <v>1.9</v>
      </c>
      <c r="C19" s="7" t="n">
        <v>2.1</v>
      </c>
      <c r="D19" s="7" t="n">
        <v>1.91</v>
      </c>
      <c r="E19" s="7" t="n">
        <v>2.06</v>
      </c>
      <c r="F19" s="7" t="n">
        <v>2.02</v>
      </c>
      <c r="G19" s="7" t="n">
        <v>1.75</v>
      </c>
      <c r="H19" s="7" t="n">
        <v>3.14</v>
      </c>
      <c r="I19" s="7" t="n">
        <v>2.49</v>
      </c>
      <c r="J19" s="7" t="n">
        <v>9.050000000000001</v>
      </c>
      <c r="K19" s="7" t="n">
        <v>8.32</v>
      </c>
      <c r="L19" s="7" t="n">
        <v>7.15</v>
      </c>
    </row>
    <row r="20">
      <c r="A20" s="4" t="inlineStr">
        <is>
          <t>Diluted</t>
        </is>
      </c>
      <c r="B20" s="7" t="n">
        <v>1.89</v>
      </c>
      <c r="C20" s="7" t="n">
        <v>2.1</v>
      </c>
      <c r="D20" s="7" t="n">
        <v>1.9</v>
      </c>
      <c r="E20" s="7" t="n">
        <v>2.05</v>
      </c>
      <c r="F20" s="7" t="n">
        <v>2.01</v>
      </c>
      <c r="G20" s="7" t="n">
        <v>1.73</v>
      </c>
      <c r="H20" s="7" t="n">
        <v>3.13</v>
      </c>
      <c r="I20" s="7" t="n">
        <v>2.47</v>
      </c>
      <c r="J20" s="7" t="n">
        <v>9.02</v>
      </c>
      <c r="K20" s="7" t="n">
        <v>8.26</v>
      </c>
      <c r="L20" s="7" t="n">
        <v>7.09</v>
      </c>
    </row>
    <row r="21">
      <c r="A21" s="3" t="inlineStr">
        <is>
          <t>Shares used in calculation (000's)</t>
        </is>
      </c>
    </row>
    <row r="22">
      <c r="A22" s="4" t="inlineStr">
        <is>
          <t>Basic (shares)</t>
        </is>
      </c>
      <c r="B22" s="5" t="n">
        <v>442322</v>
      </c>
      <c r="C22" s="5" t="n">
        <v>442021</v>
      </c>
      <c r="D22" s="5" t="n">
        <v>441818</v>
      </c>
      <c r="E22" s="5" t="n">
        <v>439859</v>
      </c>
      <c r="F22" s="5" t="n">
        <v>440284</v>
      </c>
      <c r="G22" s="5" t="n">
        <v>439157</v>
      </c>
      <c r="H22" s="5" t="n">
        <v>442843</v>
      </c>
      <c r="I22" s="5" t="n">
        <v>439727</v>
      </c>
      <c r="J22" s="5" t="n">
        <v>442297</v>
      </c>
      <c r="K22" s="5" t="n">
        <v>439755</v>
      </c>
      <c r="L22" s="5" t="n">
        <v>438515</v>
      </c>
    </row>
    <row r="23">
      <c r="A23" s="4" t="inlineStr">
        <is>
          <t>Diluted (shares)</t>
        </is>
      </c>
      <c r="B23" s="5" t="n">
        <v>443855</v>
      </c>
      <c r="C23" s="5" t="n">
        <v>443727</v>
      </c>
      <c r="D23" s="5" t="n">
        <v>443680</v>
      </c>
      <c r="E23" s="5" t="n">
        <v>442642</v>
      </c>
      <c r="F23" s="5" t="n">
        <v>442337</v>
      </c>
      <c r="G23" s="5" t="n">
        <v>442749</v>
      </c>
      <c r="H23" s="5" t="n">
        <v>444231</v>
      </c>
      <c r="I23" s="5" t="n">
        <v>443400</v>
      </c>
      <c r="J23" s="5" t="n">
        <v>443901</v>
      </c>
      <c r="K23" s="5" t="n">
        <v>442923</v>
      </c>
      <c r="L23" s="5" t="n">
        <v>441834</v>
      </c>
    </row>
    <row r="24">
      <c r="A24" s="4" t="inlineStr">
        <is>
          <t>WageandSanitationCostsallocatedtoMerchandiseCosts</t>
        </is>
      </c>
      <c r="B24" s="6" t="n">
        <v>44</v>
      </c>
      <c r="H24" s="6" t="n">
        <v>64</v>
      </c>
      <c r="J24" s="6" t="n">
        <v>108</v>
      </c>
    </row>
    <row r="25">
      <c r="A25" s="4" t="inlineStr">
        <is>
          <t>WageandSanitationCostsAllocatedtoSGA</t>
        </is>
      </c>
      <c r="B25" s="5" t="n">
        <v>239</v>
      </c>
      <c r="H25" s="5" t="n">
        <v>217</v>
      </c>
      <c r="J25" s="5" t="n">
        <v>456</v>
      </c>
    </row>
    <row r="26">
      <c r="A26" s="4" t="inlineStr">
        <is>
          <t>Loss Contingency Accrual, Period Increase (Decrease)</t>
        </is>
      </c>
      <c r="H26" s="5" t="n">
        <v>84</v>
      </c>
    </row>
    <row r="27">
      <c r="A27" s="4" t="inlineStr">
        <is>
          <t>Loss Contingency</t>
        </is>
      </c>
      <c r="I27" s="6" t="n">
        <v>123</v>
      </c>
    </row>
    <row r="28">
      <c r="A28" s="4" t="inlineStr">
        <is>
          <t>Net sales</t>
        </is>
      </c>
    </row>
    <row r="29">
      <c r="A29" s="3" t="inlineStr">
        <is>
          <t>REVENUE</t>
        </is>
      </c>
    </row>
    <row r="30">
      <c r="A30" s="4" t="inlineStr">
        <is>
          <t>Total revenue</t>
        </is>
      </c>
      <c r="B30" s="5" t="n">
        <v>36451</v>
      </c>
      <c r="C30" s="6" t="n">
        <v>38256</v>
      </c>
      <c r="D30" s="6" t="n">
        <v>36236</v>
      </c>
      <c r="E30" s="6" t="n">
        <v>33964</v>
      </c>
      <c r="F30" s="6" t="n">
        <v>34628</v>
      </c>
      <c r="G30" s="6" t="n">
        <v>34311</v>
      </c>
      <c r="H30" s="5" t="n">
        <v>52277</v>
      </c>
      <c r="I30" s="5" t="n">
        <v>46448</v>
      </c>
      <c r="J30" s="5" t="n">
        <v>163220</v>
      </c>
      <c r="K30" s="6" t="n">
        <v>149351</v>
      </c>
      <c r="L30" s="6" t="n">
        <v>138434</v>
      </c>
    </row>
    <row r="31">
      <c r="A31" s="4" t="inlineStr">
        <is>
          <t>Membership fees</t>
        </is>
      </c>
    </row>
    <row r="32">
      <c r="A32" s="3" t="inlineStr">
        <is>
          <t>REVENUE</t>
        </is>
      </c>
    </row>
    <row r="33">
      <c r="A33" s="4" t="inlineStr">
        <is>
          <t>Total revenue</t>
        </is>
      </c>
      <c r="B33" s="6" t="n">
        <v>815</v>
      </c>
      <c r="C33" s="6" t="n">
        <v>816</v>
      </c>
      <c r="D33" s="6" t="n">
        <v>804</v>
      </c>
      <c r="E33" s="6" t="n">
        <v>776</v>
      </c>
      <c r="F33" s="6" t="n">
        <v>768</v>
      </c>
      <c r="G33" s="6" t="n">
        <v>758</v>
      </c>
      <c r="H33" s="6" t="n">
        <v>1106</v>
      </c>
      <c r="I33" s="6" t="n">
        <v>1050</v>
      </c>
      <c r="J33" s="6" t="n">
        <v>3541</v>
      </c>
      <c r="K33" s="6" t="n">
        <v>3352</v>
      </c>
      <c r="L33" s="6" t="n">
        <v>3142</v>
      </c>
    </row>
  </sheetData>
  <mergeCells count="4">
    <mergeCell ref="A1:A2"/>
    <mergeCell ref="B1:G1"/>
    <mergeCell ref="H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3" customWidth="1" min="2" max="2"/>
    <col width="34" customWidth="1" min="3" max="3"/>
    <col width="13" customWidth="1" min="4" max="4"/>
    <col width="27" customWidth="1" min="5" max="5"/>
    <col width="46" customWidth="1" min="6" max="6"/>
    <col width="18" customWidth="1" min="7" max="7"/>
    <col width="25" customWidth="1" min="8" max="8"/>
  </cols>
  <sheetData>
    <row r="1">
      <c r="A1" s="1" t="inlineStr">
        <is>
          <t>Consolidated Statements of Equity - USD ($) shares in Thousands, $ in Millions</t>
        </is>
      </c>
      <c r="B1" s="2" t="inlineStr">
        <is>
          <t>Total</t>
        </is>
      </c>
      <c r="C1" s="2" t="inlineStr">
        <is>
          <t>Total Costco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t>
        </is>
      </c>
    </row>
    <row r="2">
      <c r="A2" s="4" t="inlineStr">
        <is>
          <t>Common stock at beginning of period (shares) at Sep. 03, 2017</t>
        </is>
      </c>
      <c r="D2" s="5" t="n">
        <v>437204</v>
      </c>
    </row>
    <row r="3">
      <c r="A3" s="4" t="inlineStr">
        <is>
          <t>Equity at beginning of period at Sep. 03, 2017</t>
        </is>
      </c>
      <c r="B3" s="6" t="n">
        <v>11079</v>
      </c>
      <c r="C3" s="6" t="n">
        <v>10778</v>
      </c>
      <c r="D3" s="6" t="n">
        <v>4</v>
      </c>
      <c r="E3" s="6" t="n">
        <v>5800</v>
      </c>
      <c r="F3" s="6" t="n">
        <v>-1014</v>
      </c>
      <c r="G3" s="6" t="n">
        <v>5988</v>
      </c>
      <c r="H3" s="6" t="n">
        <v>301</v>
      </c>
    </row>
    <row r="4">
      <c r="A4" s="3" t="inlineStr">
        <is>
          <t>Increase (Decrease) in Stockholders' Equity [Roll Forward]</t>
        </is>
      </c>
    </row>
    <row r="5">
      <c r="A5" s="4" t="inlineStr">
        <is>
          <t>Net income</t>
        </is>
      </c>
      <c r="B5" s="5" t="n">
        <v>3179</v>
      </c>
      <c r="C5" s="5" t="n">
        <v>3134</v>
      </c>
      <c r="G5" s="5" t="n">
        <v>3134</v>
      </c>
      <c r="H5" s="5" t="n">
        <v>45</v>
      </c>
    </row>
    <row r="6">
      <c r="A6" s="4" t="inlineStr">
        <is>
          <t>Foreign-currency translation adjustment and other, net</t>
        </is>
      </c>
      <c r="B6" s="5" t="n">
        <v>-192</v>
      </c>
      <c r="C6" s="5" t="n">
        <v>-185</v>
      </c>
      <c r="F6" s="5" t="n">
        <v>-185</v>
      </c>
      <c r="H6" s="5" t="n">
        <v>-7</v>
      </c>
    </row>
    <row r="7">
      <c r="A7" s="4" t="inlineStr">
        <is>
          <t>Stock-based compensation</t>
        </is>
      </c>
      <c r="B7" s="5" t="n">
        <v>547</v>
      </c>
      <c r="C7" s="5" t="n">
        <v>547</v>
      </c>
      <c r="E7" s="5" t="n">
        <v>547</v>
      </c>
    </row>
    <row r="8">
      <c r="A8" s="4" t="inlineStr">
        <is>
          <t>Release of vested RSUs, including tax effects (shares)</t>
        </is>
      </c>
      <c r="D8" s="5" t="n">
        <v>2741</v>
      </c>
    </row>
    <row r="9">
      <c r="A9" s="4" t="inlineStr">
        <is>
          <t>Release of vested RSUs, including tax effects</t>
        </is>
      </c>
      <c r="B9" s="6" t="n">
        <v>-217</v>
      </c>
      <c r="C9" s="5" t="n">
        <v>-217</v>
      </c>
      <c r="E9" s="5" t="n">
        <v>-217</v>
      </c>
    </row>
    <row r="10">
      <c r="A10" s="4" t="inlineStr">
        <is>
          <t>Stock Repurchased and Retired During Period, Shares</t>
        </is>
      </c>
      <c r="B10" s="5" t="n">
        <v>-1756</v>
      </c>
      <c r="D10" s="5" t="n">
        <v>-1756</v>
      </c>
    </row>
    <row r="11">
      <c r="A11" s="4" t="inlineStr">
        <is>
          <t>Stock Repurchased and Retired During Period, Value</t>
        </is>
      </c>
      <c r="B11" s="6" t="n">
        <v>-322</v>
      </c>
      <c r="C11" s="5" t="n">
        <v>-322</v>
      </c>
      <c r="E11" s="5" t="n">
        <v>-26</v>
      </c>
      <c r="G11" s="5" t="n">
        <v>-296</v>
      </c>
    </row>
    <row r="12">
      <c r="A12" s="4" t="inlineStr">
        <is>
          <t>Stockholders' Equity, Other</t>
        </is>
      </c>
      <c r="E12" s="5" t="n">
        <v>3</v>
      </c>
      <c r="H12" s="5" t="n">
        <v>-35</v>
      </c>
    </row>
    <row r="13">
      <c r="A13" s="4" t="inlineStr">
        <is>
          <t>Cash dividends declared</t>
        </is>
      </c>
      <c r="B13" s="5" t="n">
        <v>-971</v>
      </c>
      <c r="C13" s="5" t="n">
        <v>-936</v>
      </c>
      <c r="G13" s="5" t="n">
        <v>-939</v>
      </c>
    </row>
    <row r="14">
      <c r="A14" s="4" t="inlineStr">
        <is>
          <t>Common stock at end of period (shares) at Sep. 02, 2018</t>
        </is>
      </c>
      <c r="D14" s="5" t="n">
        <v>438189</v>
      </c>
    </row>
    <row r="15">
      <c r="A15" s="4" t="inlineStr">
        <is>
          <t>Equity at end of period at Sep. 02, 2018</t>
        </is>
      </c>
      <c r="B15" s="5" t="n">
        <v>13103</v>
      </c>
      <c r="C15" s="5" t="n">
        <v>12799</v>
      </c>
      <c r="D15" s="6" t="n">
        <v>4</v>
      </c>
      <c r="E15" s="5" t="n">
        <v>6107</v>
      </c>
      <c r="F15" s="5" t="n">
        <v>-1199</v>
      </c>
      <c r="G15" s="5" t="n">
        <v>7887</v>
      </c>
      <c r="H15" s="5" t="n">
        <v>304</v>
      </c>
    </row>
    <row r="16">
      <c r="A16" s="3" t="inlineStr">
        <is>
          <t>Increase (Decrease) in Stockholders' Equity [Roll Forward]</t>
        </is>
      </c>
    </row>
    <row r="17">
      <c r="A17" s="4" t="inlineStr">
        <is>
          <t>Net income</t>
        </is>
      </c>
      <c r="B17" s="5" t="n">
        <v>3704</v>
      </c>
      <c r="C17" s="5" t="n">
        <v>3659</v>
      </c>
      <c r="G17" s="5" t="n">
        <v>3659</v>
      </c>
      <c r="H17" s="5" t="n">
        <v>45</v>
      </c>
    </row>
    <row r="18">
      <c r="A18" s="4" t="inlineStr">
        <is>
          <t>Foreign-currency translation adjustment and other, net</t>
        </is>
      </c>
      <c r="B18" s="5" t="n">
        <v>-245</v>
      </c>
      <c r="C18" s="5" t="n">
        <v>-237</v>
      </c>
      <c r="F18" s="5" t="n">
        <v>-237</v>
      </c>
      <c r="H18" s="5" t="n">
        <v>-8</v>
      </c>
    </row>
    <row r="19">
      <c r="A19" s="4" t="inlineStr">
        <is>
          <t>Stock-based compensation</t>
        </is>
      </c>
      <c r="B19" s="5" t="n">
        <v>598</v>
      </c>
      <c r="C19" s="5" t="n">
        <v>598</v>
      </c>
      <c r="E19" s="5" t="n">
        <v>598</v>
      </c>
    </row>
    <row r="20">
      <c r="A20" s="4" t="inlineStr">
        <is>
          <t>Release of vested RSUs, including tax effects (shares)</t>
        </is>
      </c>
      <c r="D20" s="5" t="n">
        <v>2533</v>
      </c>
    </row>
    <row r="21">
      <c r="A21" s="4" t="inlineStr">
        <is>
          <t>Release of vested RSUs, including tax effects</t>
        </is>
      </c>
      <c r="B21" s="6" t="n">
        <v>-272</v>
      </c>
      <c r="C21" s="5" t="n">
        <v>-272</v>
      </c>
      <c r="E21" s="5" t="n">
        <v>-272</v>
      </c>
    </row>
    <row r="22">
      <c r="A22" s="4" t="inlineStr">
        <is>
          <t>Stock Repurchased and Retired During Period, Shares</t>
        </is>
      </c>
      <c r="B22" s="5" t="n">
        <v>-1097</v>
      </c>
      <c r="D22" s="5" t="n">
        <v>-1097</v>
      </c>
    </row>
    <row r="23">
      <c r="A23" s="4" t="inlineStr">
        <is>
          <t>Stock Repurchased and Retired During Period, Value</t>
        </is>
      </c>
      <c r="B23" s="6" t="n">
        <v>-247</v>
      </c>
      <c r="C23" s="5" t="n">
        <v>-247</v>
      </c>
      <c r="E23" s="5" t="n">
        <v>-16</v>
      </c>
      <c r="G23" s="5" t="n">
        <v>-231</v>
      </c>
    </row>
    <row r="24">
      <c r="A24" s="4" t="inlineStr">
        <is>
          <t>Cash dividends declared</t>
        </is>
      </c>
      <c r="B24" s="6" t="n">
        <v>-1057</v>
      </c>
      <c r="C24" s="5" t="n">
        <v>-1057</v>
      </c>
      <c r="G24" s="5" t="n">
        <v>-1057</v>
      </c>
    </row>
    <row r="25">
      <c r="A25" s="4" t="inlineStr">
        <is>
          <t>Common stock at end of period (shares) at Sep. 01, 2019</t>
        </is>
      </c>
      <c r="B25" s="5" t="n">
        <v>439625</v>
      </c>
      <c r="D25" s="5" t="n">
        <v>439625</v>
      </c>
    </row>
    <row r="26">
      <c r="A26" s="4" t="inlineStr">
        <is>
          <t>Equity at end of period at Sep. 01, 2019</t>
        </is>
      </c>
      <c r="B26" s="6" t="n">
        <v>15584</v>
      </c>
      <c r="C26" s="5" t="n">
        <v>15243</v>
      </c>
      <c r="D26" s="6" t="n">
        <v>4</v>
      </c>
      <c r="E26" s="5" t="n">
        <v>6417</v>
      </c>
      <c r="F26" s="5" t="n">
        <v>-1436</v>
      </c>
      <c r="G26" s="5" t="n">
        <v>10258</v>
      </c>
      <c r="H26" s="5" t="n">
        <v>341</v>
      </c>
    </row>
    <row r="27">
      <c r="A27" s="3" t="inlineStr">
        <is>
          <t>Increase (Decrease) in Stockholders' Equity [Roll Forward]</t>
        </is>
      </c>
    </row>
    <row r="28">
      <c r="A28" s="4" t="inlineStr">
        <is>
          <t>Net income</t>
        </is>
      </c>
      <c r="B28" s="5" t="n">
        <v>4059</v>
      </c>
      <c r="C28" s="5" t="n">
        <v>4002</v>
      </c>
      <c r="G28" s="5" t="n">
        <v>4002</v>
      </c>
      <c r="H28" s="5" t="n">
        <v>57</v>
      </c>
    </row>
    <row r="29">
      <c r="A29" s="4" t="inlineStr">
        <is>
          <t>Foreign-currency translation adjustment and other, net</t>
        </is>
      </c>
      <c r="B29" s="5" t="n">
        <v>162</v>
      </c>
      <c r="C29" s="5" t="n">
        <v>139</v>
      </c>
      <c r="F29" s="5" t="n">
        <v>139</v>
      </c>
      <c r="H29" s="5" t="n">
        <v>23</v>
      </c>
    </row>
    <row r="30">
      <c r="A30" s="4" t="inlineStr">
        <is>
          <t>Stock-based compensation</t>
        </is>
      </c>
      <c r="B30" s="5" t="n">
        <v>621</v>
      </c>
      <c r="C30" s="5" t="n">
        <v>621</v>
      </c>
      <c r="E30" s="5" t="n">
        <v>621</v>
      </c>
    </row>
    <row r="31">
      <c r="A31" s="4" t="inlineStr">
        <is>
          <t>Release of vested RSUs, including tax effects (shares)</t>
        </is>
      </c>
      <c r="D31" s="5" t="n">
        <v>2273</v>
      </c>
    </row>
    <row r="32">
      <c r="A32" s="4" t="inlineStr">
        <is>
          <t>Release of vested RSUs, including tax effects</t>
        </is>
      </c>
      <c r="B32" s="6" t="n">
        <v>-330</v>
      </c>
      <c r="C32" s="5" t="n">
        <v>-330</v>
      </c>
      <c r="E32" s="5" t="n">
        <v>-330</v>
      </c>
    </row>
    <row r="33">
      <c r="A33" s="4" t="inlineStr">
        <is>
          <t>Stock Repurchased and Retired During Period, Shares</t>
        </is>
      </c>
      <c r="B33" s="5" t="n">
        <v>-643</v>
      </c>
      <c r="D33" s="5" t="n">
        <v>-643</v>
      </c>
    </row>
    <row r="34">
      <c r="A34" s="4" t="inlineStr">
        <is>
          <t>Stock Repurchased and Retired During Period, Value</t>
        </is>
      </c>
      <c r="B34" s="6" t="n">
        <v>-198</v>
      </c>
      <c r="C34" s="5" t="n">
        <v>-198</v>
      </c>
      <c r="E34" s="5" t="n">
        <v>-10</v>
      </c>
      <c r="G34" s="5" t="n">
        <v>-188</v>
      </c>
    </row>
    <row r="35">
      <c r="A35" s="4" t="inlineStr">
        <is>
          <t>Cash dividends declared</t>
        </is>
      </c>
      <c r="B35" s="6" t="n">
        <v>-1193</v>
      </c>
      <c r="C35" s="5" t="n">
        <v>-1193</v>
      </c>
      <c r="G35" s="5" t="n">
        <v>-1193</v>
      </c>
    </row>
    <row r="36">
      <c r="A36" s="4" t="inlineStr">
        <is>
          <t>Common stock at end of period (shares) at Aug. 30, 2020</t>
        </is>
      </c>
      <c r="B36" s="5" t="n">
        <v>441255</v>
      </c>
      <c r="D36" s="5" t="n">
        <v>441255</v>
      </c>
    </row>
    <row r="37">
      <c r="A37" s="4" t="inlineStr">
        <is>
          <t>Equity at end of period at Aug. 30, 2020</t>
        </is>
      </c>
      <c r="B37" s="6" t="n">
        <v>18705</v>
      </c>
      <c r="C37" s="6" t="n">
        <v>18284</v>
      </c>
      <c r="D37" s="6" t="n">
        <v>4</v>
      </c>
      <c r="E37" s="6" t="n">
        <v>6698</v>
      </c>
      <c r="F37" s="6" t="n">
        <v>-1297</v>
      </c>
      <c r="G37" s="6" t="n">
        <v>12879</v>
      </c>
      <c r="H37" s="6" t="n">
        <v>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Aug. 30, 2020USD ($)</t>
        </is>
      </c>
      <c r="C2" s="2" t="inlineStr">
        <is>
          <t>Sep. 01, 2019USD ($)</t>
        </is>
      </c>
      <c r="D2" s="2" t="inlineStr">
        <is>
          <t>Sep. 02, 2018USD ($)</t>
        </is>
      </c>
    </row>
    <row r="3">
      <c r="A3" s="3" t="inlineStr">
        <is>
          <t>CASH FLOWS FROM OPERATING ACTIVITIES</t>
        </is>
      </c>
    </row>
    <row r="4">
      <c r="A4" s="4" t="inlineStr">
        <is>
          <t>Net income including noncontrolling interests</t>
        </is>
      </c>
      <c r="B4" s="6" t="n">
        <v>4059</v>
      </c>
      <c r="C4" s="6" t="n">
        <v>3704</v>
      </c>
      <c r="D4" s="6" t="n">
        <v>3179</v>
      </c>
    </row>
    <row r="5">
      <c r="A5" s="3" t="inlineStr">
        <is>
          <t>Adjustments to reconcile net income including noncontrolling interests to net cash provided by operating activities:</t>
        </is>
      </c>
    </row>
    <row r="6">
      <c r="A6" s="4" t="inlineStr">
        <is>
          <t>Depreciation and amortization</t>
        </is>
      </c>
      <c r="B6" s="5" t="n">
        <v>1645</v>
      </c>
      <c r="C6" s="5" t="n">
        <v>1492</v>
      </c>
      <c r="D6" s="5" t="n">
        <v>1437</v>
      </c>
    </row>
    <row r="7">
      <c r="A7" s="4" t="inlineStr">
        <is>
          <t>Non-cash lease expense</t>
        </is>
      </c>
      <c r="B7" s="5" t="n">
        <v>194</v>
      </c>
      <c r="C7" s="5" t="n">
        <v>0</v>
      </c>
      <c r="D7" s="5" t="n">
        <v>0</v>
      </c>
    </row>
    <row r="8">
      <c r="A8" s="4" t="inlineStr">
        <is>
          <t>Stock-based compensation</t>
        </is>
      </c>
      <c r="B8" s="5" t="n">
        <v>619</v>
      </c>
      <c r="C8" s="5" t="n">
        <v>595</v>
      </c>
      <c r="D8" s="5" t="n">
        <v>544</v>
      </c>
    </row>
    <row r="9">
      <c r="A9" s="4" t="inlineStr">
        <is>
          <t>Other non-cash operating activities, net</t>
        </is>
      </c>
      <c r="B9" s="5" t="n">
        <v>42</v>
      </c>
      <c r="C9" s="5" t="n">
        <v>9</v>
      </c>
      <c r="D9" s="5" t="n">
        <v>-6</v>
      </c>
    </row>
    <row r="10">
      <c r="A10" s="4" t="inlineStr">
        <is>
          <t>Deferred income taxes</t>
        </is>
      </c>
      <c r="B10" s="5" t="n">
        <v>104</v>
      </c>
      <c r="C10" s="5" t="n">
        <v>147</v>
      </c>
      <c r="D10" s="5" t="n">
        <v>-49</v>
      </c>
    </row>
    <row r="11">
      <c r="A11" s="3" t="inlineStr">
        <is>
          <t>Changes in operating assets and liabilities:</t>
        </is>
      </c>
    </row>
    <row r="12">
      <c r="A12" s="4" t="inlineStr">
        <is>
          <t>Merchandise inventories</t>
        </is>
      </c>
      <c r="B12" s="5" t="n">
        <v>-791</v>
      </c>
      <c r="C12" s="5" t="n">
        <v>-536</v>
      </c>
      <c r="D12" s="5" t="n">
        <v>-1313</v>
      </c>
    </row>
    <row r="13">
      <c r="A13" s="4" t="inlineStr">
        <is>
          <t>Accounts payable</t>
        </is>
      </c>
      <c r="B13" s="5" t="n">
        <v>2261</v>
      </c>
      <c r="C13" s="5" t="n">
        <v>322</v>
      </c>
      <c r="D13" s="5" t="n">
        <v>1561</v>
      </c>
    </row>
    <row r="14">
      <c r="A14" s="4" t="inlineStr">
        <is>
          <t>Other operating assets and liabilities, net</t>
        </is>
      </c>
      <c r="B14" s="5" t="n">
        <v>728</v>
      </c>
      <c r="C14" s="5" t="n">
        <v>623</v>
      </c>
      <c r="D14" s="5" t="n">
        <v>421</v>
      </c>
    </row>
    <row r="15">
      <c r="A15" s="4" t="inlineStr">
        <is>
          <t>Net Cash Provided by (Used in) Operating Activities</t>
        </is>
      </c>
      <c r="B15" s="5" t="n">
        <v>8861</v>
      </c>
      <c r="C15" s="5" t="n">
        <v>6356</v>
      </c>
      <c r="D15" s="5" t="n">
        <v>5774</v>
      </c>
    </row>
    <row r="16">
      <c r="A16" s="3" t="inlineStr">
        <is>
          <t>CASH FLOWS FROM INVESTING ACTIVITIES</t>
        </is>
      </c>
    </row>
    <row r="17">
      <c r="A17" s="4" t="inlineStr">
        <is>
          <t>Purchases of short-term investments</t>
        </is>
      </c>
      <c r="B17" s="5" t="n">
        <v>-1626</v>
      </c>
      <c r="C17" s="5" t="n">
        <v>-1094</v>
      </c>
      <c r="D17" s="5" t="n">
        <v>-1060</v>
      </c>
    </row>
    <row r="18">
      <c r="A18" s="4" t="inlineStr">
        <is>
          <t>Maturities and sales of short-term investments</t>
        </is>
      </c>
      <c r="B18" s="5" t="n">
        <v>1678</v>
      </c>
      <c r="C18" s="5" t="n">
        <v>1231</v>
      </c>
      <c r="D18" s="5" t="n">
        <v>1078</v>
      </c>
    </row>
    <row r="19">
      <c r="A19" s="4" t="inlineStr">
        <is>
          <t>Additions to property and equipment</t>
        </is>
      </c>
      <c r="B19" s="5" t="n">
        <v>-2810</v>
      </c>
      <c r="C19" s="5" t="n">
        <v>-2998</v>
      </c>
      <c r="D19" s="5" t="n">
        <v>-2969</v>
      </c>
    </row>
    <row r="20">
      <c r="A20" s="4" t="inlineStr">
        <is>
          <t>Acquisitions</t>
        </is>
      </c>
      <c r="B20" s="5" t="n">
        <v>-1163</v>
      </c>
      <c r="C20" s="5" t="n">
        <v>0</v>
      </c>
      <c r="D20" s="5" t="n">
        <v>0</v>
      </c>
    </row>
    <row r="21">
      <c r="A21" s="4" t="inlineStr">
        <is>
          <t>Other investing activities, net</t>
        </is>
      </c>
      <c r="B21" s="5" t="n">
        <v>30</v>
      </c>
      <c r="C21" s="5" t="n">
        <v>-4</v>
      </c>
      <c r="D21" s="5" t="n">
        <v>4</v>
      </c>
    </row>
    <row r="22">
      <c r="A22" s="4" t="inlineStr">
        <is>
          <t>Net Cash Provided by (Used in) Investing Activities</t>
        </is>
      </c>
      <c r="B22" s="5" t="n">
        <v>-3891</v>
      </c>
      <c r="C22" s="5" t="n">
        <v>-2865</v>
      </c>
      <c r="D22" s="5" t="n">
        <v>-2947</v>
      </c>
    </row>
    <row r="23">
      <c r="A23" s="3" t="inlineStr">
        <is>
          <t>CASH FLOWS FROM FINANCING ACTIVITIES</t>
        </is>
      </c>
    </row>
    <row r="24">
      <c r="A24" s="4" t="inlineStr">
        <is>
          <t>Change in bank checks outstanding</t>
        </is>
      </c>
      <c r="B24" s="5" t="n">
        <v>137</v>
      </c>
      <c r="C24" s="5" t="n">
        <v>210</v>
      </c>
      <c r="D24" s="5" t="n">
        <v>80</v>
      </c>
    </row>
    <row r="25">
      <c r="A25" s="4" t="inlineStr">
        <is>
          <t>Proceeds from issuance of long-term debt</t>
        </is>
      </c>
      <c r="B25" s="5" t="n">
        <v>3992</v>
      </c>
      <c r="C25" s="5" t="n">
        <v>298</v>
      </c>
      <c r="D25" s="5" t="n">
        <v>0</v>
      </c>
    </row>
    <row r="26">
      <c r="A26" s="4" t="inlineStr">
        <is>
          <t>Repayments of long-term debt</t>
        </is>
      </c>
      <c r="B26" s="5" t="n">
        <v>-3200</v>
      </c>
      <c r="C26" s="5" t="n">
        <v>-89</v>
      </c>
      <c r="D26" s="5" t="n">
        <v>-86</v>
      </c>
    </row>
    <row r="27">
      <c r="A27" s="4" t="inlineStr">
        <is>
          <t>Tax withholdings on stock-based awards</t>
        </is>
      </c>
      <c r="B27" s="5" t="n">
        <v>-330</v>
      </c>
      <c r="C27" s="5" t="n">
        <v>-272</v>
      </c>
      <c r="D27" s="5" t="n">
        <v>-217</v>
      </c>
    </row>
    <row r="28">
      <c r="A28" s="4" t="inlineStr">
        <is>
          <t>Repurchases of common stock</t>
        </is>
      </c>
      <c r="B28" s="5" t="n">
        <v>-196</v>
      </c>
      <c r="C28" s="5" t="n">
        <v>-247</v>
      </c>
      <c r="D28" s="5" t="n">
        <v>-328</v>
      </c>
    </row>
    <row r="29">
      <c r="A29" s="4" t="inlineStr">
        <is>
          <t>Cash dividend payments</t>
        </is>
      </c>
      <c r="B29" s="5" t="n">
        <v>-1479</v>
      </c>
      <c r="C29" s="5" t="n">
        <v>-1038</v>
      </c>
      <c r="D29" s="5" t="n">
        <v>-689</v>
      </c>
    </row>
    <row r="30">
      <c r="A30" s="4" t="inlineStr">
        <is>
          <t>Other financing activities, net</t>
        </is>
      </c>
      <c r="B30" s="5" t="n">
        <v>-71</v>
      </c>
      <c r="C30" s="5" t="n">
        <v>-9</v>
      </c>
      <c r="D30" s="5" t="n">
        <v>-41</v>
      </c>
    </row>
    <row r="31">
      <c r="A31" s="4" t="inlineStr">
        <is>
          <t>Net Cash Provided by (Used in) Financing Activities</t>
        </is>
      </c>
      <c r="B31" s="5" t="n">
        <v>-1147</v>
      </c>
      <c r="C31" s="5" t="n">
        <v>-1147</v>
      </c>
      <c r="D31" s="5" t="n">
        <v>-1281</v>
      </c>
    </row>
    <row r="32">
      <c r="A32" s="4" t="inlineStr">
        <is>
          <t>EFFECT OF EXCHANGE RATE CHANGES ON CASH AND CASH EQUIVALENTS</t>
        </is>
      </c>
      <c r="B32" s="5" t="n">
        <v>70</v>
      </c>
      <c r="C32" s="5" t="n">
        <v>-15</v>
      </c>
      <c r="D32" s="5" t="n">
        <v>-37</v>
      </c>
    </row>
    <row r="33">
      <c r="A33" s="4" t="inlineStr">
        <is>
          <t>Net change in cash and cash equivalents</t>
        </is>
      </c>
      <c r="B33" s="5" t="n">
        <v>3893</v>
      </c>
      <c r="C33" s="5" t="n">
        <v>2329</v>
      </c>
      <c r="D33" s="5" t="n">
        <v>1509</v>
      </c>
    </row>
    <row r="34">
      <c r="A34" s="4" t="inlineStr">
        <is>
          <t>CASH AND CASH EQUIVALENTS BEGINNING OF YEAR</t>
        </is>
      </c>
      <c r="B34" s="5" t="n">
        <v>8384</v>
      </c>
      <c r="C34" s="5" t="n">
        <v>6055</v>
      </c>
      <c r="D34" s="5" t="n">
        <v>4546</v>
      </c>
    </row>
    <row r="35">
      <c r="A35" s="4" t="inlineStr">
        <is>
          <t>CASH AND CASH EQUIVALENTS END OF YEAR</t>
        </is>
      </c>
      <c r="B35" s="5" t="n">
        <v>12277</v>
      </c>
      <c r="C35" s="5" t="n">
        <v>8384</v>
      </c>
      <c r="D35" s="5" t="n">
        <v>6055</v>
      </c>
    </row>
    <row r="36">
      <c r="A36" s="3" t="inlineStr">
        <is>
          <t>SUPPLEMENTAL DISCLOSURE OF CASH FLOW INFORMATION:</t>
        </is>
      </c>
    </row>
    <row r="37">
      <c r="A37" s="4" t="inlineStr">
        <is>
          <t>Interest Paid</t>
        </is>
      </c>
      <c r="B37" s="5" t="n">
        <v>124</v>
      </c>
      <c r="C37" s="5" t="n">
        <v>141</v>
      </c>
      <c r="D37" s="5" t="n">
        <v>143</v>
      </c>
    </row>
    <row r="38">
      <c r="A38" s="4" t="inlineStr">
        <is>
          <t>Income taxes, net</t>
        </is>
      </c>
      <c r="B38" s="5" t="n">
        <v>1052</v>
      </c>
      <c r="C38" s="5" t="n">
        <v>1187</v>
      </c>
      <c r="D38" s="5" t="n">
        <v>1204</v>
      </c>
    </row>
    <row r="39">
      <c r="A39" s="3" t="inlineStr">
        <is>
          <t>SUPPLEMENTAL DISCLOSURE OF NON-CASH INVESTING AND FINANCING ACTIVITIES:</t>
        </is>
      </c>
    </row>
    <row r="40">
      <c r="A40" s="4" t="inlineStr">
        <is>
          <t>Cash dividend declared, but not yet paid</t>
        </is>
      </c>
      <c r="B40" s="6" t="n">
        <v>0</v>
      </c>
      <c r="C40" s="6" t="n">
        <v>286</v>
      </c>
      <c r="D40" s="6" t="n">
        <v>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0, 2020</t>
        </is>
      </c>
    </row>
    <row r="3">
      <c r="A3" s="3" t="inlineStr">
        <is>
          <t>Accounting Policies [Abstract]</t>
        </is>
      </c>
    </row>
    <row r="4">
      <c r="A4" s="4" t="inlineStr">
        <is>
          <t>Significant Accounting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August 30, 2020, Costco operated 795 warehouses worldwide: 552 in the United States (U.S.) located in 45 states, Washington, D.C., and Puerto Rico, 101 in Canada, 39 in Mexico, 29 in the United Kingdom (U.K.), 27 in Japan, 16 in Korea, 13 in Taiwan, 12 in Australia, three in Spain, and one each in Iceland, France and China. The Company operates e-commerce websites in the U.S., Canada, Mexico, U.K., Korea, Taiwan, Japan, and Australia. Basis of Presentation The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In February 2020, the Company acquired a 35% interest in Navitus Health Solutions, a pharmacy benefit manager. This investment is included in other long-term assets and is accounted for using the equity-method with earnings/losses recorded in other income in the consolidated statement of income. The Company’s net income excludes income attributable to the noncontrolling interest in Taiwan. Unless otherwise noted, references to net income relate to net income attributable to Costco. Fiscal Year End The Company operates on a 52/53 week fiscal year basis with the year ending on the Sunday closest to August 31. References to 2020, 2019, and 2018 relate to the 52-week fiscal years ended August 30, 2020, September 1, 2019, and September 2, 2018, respectively.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 looking factors that the Company believes are reasonable, including but not limited to the potential impacts arising from the novel coronavirus (COVID-19) and related public and private sector policies and initiatives. Actual results could differ from those estimates and assumptions. Cash and Cash Equivalents The Company considers as cash and cash equivalents all cash on deposit, highly liquid investments with a maturity of three months or less at the date of purchase, and proceeds due from credit and debit card transactions with settlement terms of up to four days. Credit and debit card receivables were $1,636 and $1,434 at the end of 2020 and 2019, respectively. The Company provides for the daily replenishment of major bank accounts as payments are presented. Included in accounts payable at the end of 2020 and 2019 are $810 and $673, respectively, representing the excess of outstanding payments over cash on deposit at the banks on which the payments were drawn. Short-Term Investments Short-term investments generally consist of debt securities (U.S. Government and Agency Notes), with maturities at the date of purchase of three months to five years. Investments with maturities beyond five years may be classified, based on the Company’s determination, as short-term based on their highly liquid nature and because they represent the investment of cash that is available for current operations. Short-term investments classified as available-for-sale are recorded at fair value using the specific identification method with the unrealized gains and losses reflected in accumulated other comprehensive income (loss) until realized. Realized gains and losses from the sale of available-for-sale securities, if any, are determined on a specific identification basis and are recorded in interest income and other, net in the consolidated statements of income. Short-term investments classified as held-to-maturity are financial instruments that the Company has the intent and ability to hold to maturity and are reported net of any related amortization and are not remeasured to fair value on a recurring basis. The Company periodically evaluates unrealized losses in its investment securities for other-than-temporary impairment, using both qualitative and quantitative criteria. In the event a security is deemed to be other-than-temporarily impaired, the Company recognizes the loss in interest income and other, net in the consolidated statements of income.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3 , 4 , and 5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The Company’s valuation techniques used to measure the fair value of money market mutual funds are based on quoted market prices, such as quoted net asset values published by the fund as supported in an active market. Valuation methodologies used to measure the fair value of all other non-derivative financial instruments are based on independent external valuation information. The pricing process uses data from a variety of independent external valuation information providers, including trades, bid price or spread, two-sided markets, quotes, benchmark curves including but not limited to treasury benchmarks and Libor and swap curves, discount rates, and market data feeds. All are observable in the market or can be derived principally from or corroborated by observable market data. The Company reports transfers in and out of Levels 1, 2, and 3, as applicable, using the fair value of the individual securities as of the beginning of the reporting period in which the transfer(s) occurred.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and are being amortized to interest expense over the term of the loan. The estimated fair value of the Company's long-term debt is based primarily on reported market values, recently completed market transactions, and estimates based upon interest rates, maturities, and credit. Receivables, Net Receivables consist primarily of vendor, reinsurance, credit card incentive, third-party pharmacy and other receivables. Vendor receivables include discounts and volume rebates. Balances are generally presented on a gross basis, separate from any related payable due. In certain circumstances, these receivables may be settled against the related payable to that vendor, in which case the receivables are presented on a net basis. Reinsurance receivables are held by the Company’s wholly-owned captive insurance subsidiary and primarily represent amounts ceded through reinsurance arrangements gross of the amounts assumed under reinsurance, which are presented within other current liabilities in the consolidated balance sheets. Credit card incentive receivables primarily represent amounts earned under the co-branded credit card arrangement in the U.S. Third-party pharmacy receivables generally relate to amounts due from members’ insurers. Other receivables primarily consist of amounts due from governmental entities, mostly tax-related items. Receivables are recorded net of an allowance for doubtful accounts. The allowance is based on historical experience and application of the specific identification method. Write-offs of receivables were immaterial in 2020, 2019, and 2018. Merchandise Inventories Merchandise inventories consist of the following: 2020 2019 United States $ 8,871 $ 8,415 Canada 1,310 1,123 Other International 2,061 1,857 Merchandise inventories $ 12,242 $ 11,395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n adjustment each quarter, if necessary, for the projected annual effect of inflation or deflation, and these estimates are adjusted to actual results determined at year-end, after actual inflation or deflation rates and inventory levels have been determined. As of August 30, 2020, and September 1, 2019, U.S. merchandise inventories valued at LIFO approximated first-in, first-out (FIFO) after considering the lower of cost or market principle. Canadian and Other International merchandise inventories are predominantly valued using the cost and retail inventory methods, respectively, using the FIFO basis. The Company provides for estimated inventory losses between physical inventory counts using estimates based on experience. The provision is adjusted periodically to reflect physical inventory counts, which generally occur in the second and fourth fiscal quarters. Inventory cost, where appropriate, is reduced by estimates of vendor rebates when earned or as the Company progresses towards earning those rebates, provided that they are probable and reasonably estimable. Property and Equipment, Net Property and equipment are stated at cost. Depreciation and amortization expense is computed primarily using the straight-line method over estimated useful lives. Leasehold improvements made after the beginning of the initial lease term are depreciated over the shorter of the estimated useful life of the asset or the remaining term of the initial lease plus any renewals that are reasonably certain at the date the leasehold improvements are made. The Company capitalizes certain computer software and costs incurred in developing or obtaining software for internal use. During development, these costs are included in construction in progress. When the assets are ready for their intended use, these costs are included in equipment and fixtures and amortized on a straight-line basis over their estimated useful lives. Repair and maintenance costs are expensed when incurred. Expenditures for remodels, refurbishments and improvements that add to or change the way an asset functions or that extend the useful life are capitalized. Assets removed during the remodel, refurbishment or improvement are retired. Assets classified as held-for-sale at the end of 2020 and 2019 were immaterial. The following table summarizes the Company's property and equipment balances at the end of 2020 and 2019: Estimated Useful Lives 2020 2019 Land N/A $ 6,696 $ 6,417 Buildings and improvements 5-50 years 17,982 17,136 Equipment and fixtures 3-20 years 8,749 7,801 Construction in progress N/A 1,276 1,272 34,703 32,626 Accumulated depreciation and amortization (12,896) (11,736) Property and equipment, net $ 21,807 $ 20,890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here were no impairment charges recognized in 2020, 2019 or 2018. Leases The Company leases land and/or buildings at warehouses and certain other office and distribution facilities. Leases generally contain one or more of the following options, which the Company can exercise at the end of the initial term: (a) renew the lease for a defined number of years at the then-fair market rental rate or rate stipulated in the lease agreement; (b) purchase the property at the then-fair market value; or (c) a right of first refusal in the event of a third-party offer. Some leases include free-rent periods and step-rent provisions, which are recognized on a straight-line basis over the original term of the lease and any extension options that the Company is reasonably certain to exercise from the date the Company has control of the property. Certain leases provide for periodic rent increases based on price indices or the greater of minimum guaranteed amounts or sales volume. Our leases do not contain any material residual value guarantees or material restrictive covenants. The Company determines at inception whether a contract is or contains a lease. The Company initially records right-of-use (ROU) assets and lease obligations for its finance and operating leases based on the discounted future minimum lease payments over the term. As the rate implicit in the Company's leases is not easily determinable, the present value of the sum of the lease payments is calculated using the Company's incremental borrowing rate. The rate is determined using a portfolio approach based on the rate of interest the Company would pay to borrow an amount equal to the lease payments on a collateralized basis over a similar term. The Company uses quoted interest rates from financial institutions to derive the incremental borrowing rate. The lease term is defined as the noncancelable period of the lease plus any options to extend when it is reasonably certain that the Company will exercise the option. Impairment of ROU assets is evaluated in a similar manner as described in Property and Equipment, Net above. The Company's asset retirement obligations (ARO) primarily relate to leasehold improvements that at the end of a lease must be removed. These obligations are generally recorded as a discounted liability, with an offsetting asset at the inception of the lease term based upon the estimated fair value of the costs to remove the improvements. These liabilities are accreted over time to the projected future value of the obligation. The ARO assets are depreciated using the same depreciation method as the leasehold improvement assets and are included with buildings and improvements. Estimated ARO liabilities associated with these leases are included in other liabilities in the accompanying consolidated balance sheet. Goodwill and Acquired Intangible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Goodwill is included in other long-term assets in the consolidated balance sheets. The following table summarizes goodwill by reportable segment: United States Operations Canadian Operations Other International Operations Total Balance at September 1, 2019 $ 13 $ 27 $ 13 $ 53 Changes in currency translation — — 1 1 Acquisition 934 — — 934 Balance at August 30, 2020 $ 947 $ 27 $ 14 $ 988 Definite-lived intangible assets, which are not material, are included in other long-term assets on the consolidated balance sheets and are amortized on a straight-line basis over their estimated lives, which approximates the pattern of expected economic benefit. Insurance/Self-insurance Liabilities Claims for employee health care benefits, workers’ compensation, general liability, property damage, directors’ and officers’ liability, vehicle liability, inventory loss, and other exposures are funded predominantly through self-insurance. Insurance coverage is maintained in certain instances to limit exposures arising from very large losses. It uses different risk management mechanisms, including a wholly-owned captive insurance subsidiary (the captive) and participates in a reinsurance program. Liabilities associated with the risks that are retained by the Company are not discounted and are estimated, in part, by considering historical claims experience, demographic factors, severity factors, and other actuarial assumptions. The estimated accruals for these liabilities could be significantly affected if future occurrences and claims differ from these assumptions and historical trends. At the end of 2020 and 2019, these insurance liabilities were $1,188 and $1,222 in the aggregate, respectively, and were included in accrued salaries and benefits and other current liabilities in the consolidated balance sheets, classified based on their nature. The captive receives direct premiums, which are netted against the Company’s premium costs in selling, general and administrative expenses, in the consolidated statements of income. The captive participates in a reinsurance program that includes other third-party participants. The reinsurance agreement is one year in duration, and new agreements are entered into by each participant at their discretion at the commencement of the next calendar year. The participant agreements and practices of the reinsurance program limit a participating members’ individual risk. Income statement adjustments related to the reinsurance program and related impacts to the consolidated balance sheets are recognized as information becomes known. In the event the Company leaves the reinsurance program, the Company retains its primary obligation to the policyholders for prior activity.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ith functional currencies other than the U.S. dollar. Currently,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The aggregate fair value amounts of derivative instruments in a net liability position and the amount needed to settle the instruments immediately if the credit-risk-related contingent features were triggered were immaterial at the end of 2020 and 2019. The aggregate notional amounts of open, unsettled forward foreign-exchange contracts were $1,036 and $704 at the end of 2020 and 2019, respectively. See Note 4 for information on the fair value of unsettled forward foreign-exchange contracts at the end of 2020 and 2019. The unrealized gains or losses recognized in interest income and other, net in the accompanying consolidated statements of income relating to the net changes in the fair value of unsettled forward foreign-exchange contracts were immaterial in 2020, 2019 and 2018. The Company is exposed to fluctuations in prices for energy, particularly electricity and natural gas, and other commodity products used in retail and manufacturing operations, which it seeks to partially mitigate through the use of fixed-price contracts for certain of its warehouses and other facilities, primarily in the U.S. and Canada. The Company also enters into variable-priced contracts for some purchases of natural gas, in addition to fuel for its gas stations, on an index basis. These contracts meet the characteristics of derivative instruments, but generally qualify for the “normal purchases and normal sales” exception under authoritative guidance and require no mark-to-market adjustment. Foreign Currency The functional currencies of the Company’s international subsidiaries are the local currency of the country in which the subsidiary is located. Assets and liabilities recorded in foreign currencies are translated at the exchange rate on the balance sheet date. Translation adjustments are recorded in accumulated other comprehensive loss. Revenues and expenses of the Company’s consolidated foreign operations are translated at average exchange rates prevailing during the year. The Company recognizes foreign-currency transaction gains and losses related to revaluing or settling monetary assets and liabilities denominated in currencies other than the functional currency in interest income and other, net in the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in 2020, 2019, and 2018. Revenue Recognition The Company adopted Accounting Standards Update (ASU) 2014-09 in 2019, which provided for changes in the recognition of revenue from contracts with customers. The Company recognizes sales for the amount of consideration collected from the member, which includes gross shipping fees where applicable, and is net of sales taxes collected and remitted to government agencies and member returns. The Company reserves for estimated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solidated balance sheets. The Company offers merchandise in the following core merchandise categories: food and sundries, hardlines, softlines, and fresh foods. The Company also provides expanded products and services through warehouse ancillary and other businesses. The majority of revenue from merchandise sales is recognized at the point of sale. Revenue generated through e-commerce or special orders is generally recognized upon shipment to the member. For merchandise shipped directly to the member, shipping and handling costs are expensed as incurred as fulfillment costs and included in merchandise costs in the consolidated statements of income. In certain ancillary businesses, revenue is deferred until the member picks up merchandise at the warehouse. Deferred sales are included in other current liabilities in the consolidated balance sheets. The Company is the principal for the majority of its transactions and recognizes revenue on a gross basis. The Company is the principal when it has control of the merchandise or service before it is transferred to the member, which generally is established when Costco is primarily responsible for merchandising decisions, maintains the relationship with the member, including assurance of member service and satisfaction, and has pricing discretion. The Company accounts for membership fee revenue, net of refunds, on a deferred basis, ratably over the one-year membership period. Deferred membership fees at the end of 2020 and 2019 were $1,851 and $1,711, respectively. In most countries, the Company's Executive members qualify for a 2% reward on qualified purchases (up to a maximum of approximately $1,000 per year), which does not expire and can be redeemed only at Costco warehouses. The Company accounts for this reward as a reduction in sales, net of the estimated impact of non-redemptions (breakage), with the corresponding liability classified as accrued member rewards in the consolidated balance sheets. Estimated breakage is computed based on redemption data. For 2020, 2019 and 2018, the net reduction in sales was $1,707, $1,537, and $1,394 respectively. The Company sells and otherwise provides proprietary shop cards that do not expire and are redeemable at the warehouse or online for merchandise or membership. Revenue from shop cards is recognized upon redemption, and estimated breakage is recognized based on redemption data. The Company accounts for outstanding shop card balances as a shop card liability, net of estimated breakage. Citibank, N.A. (“Citi”) became the exclusive issuer of co-branded credit cards to U.S. members in June 2016. The Company receives various forms of consideration, including a royalty on purchases made on the card outside of Costco, a portion of which, after giving rise to estimated breakage, is used to fund the rebate that cardholders receive. The rebates are issued in February and expire on December 31. Breakage is estimated based on redemption data. Merchandise Costs Merchandise costs consist of the purchase price or manufacturing costs of inventory sold, inbound and outbound shipping charges and all costs related to the Company’s depot, fulfillment and manufacturing operations, including freight from depots to selling warehouses, and are reduced by vendor consideration. Merchandise costs also include salaries, benefits, depreciation, and utilities in fresh foods and certain ancillary departments. Vendor Consideration The Company has agreements to receive funds from vendors for discounts and a variety of other programs. These programs are evidenced by signed agreements that are reflected in the carrying value of the inventory when earned or as the Company progresses towards earning the rebate or discount, and as a component of merchandise costs as the merchandise is sold. Other vendor consideration is generally recorded as a reduction of merchandise costs upon completion of contractual milestones, terms of the related agreement, or by another systematic approach. Selling, General and Administrative Expenses Selling, general and administrative expenses consist primarily of salaries, benefits and workers’ compensation costs for warehouse employees (other than fresh foods departments and certain ancillary businesses which are reflected in merchandise costs) as well as all regional and home office employees, including buying personnel. Selling, general and administrative expenses also include substantially all building and equipment depreciation, stock compensation expense, credit and debit card processing fees, utilities, as well as other operating costs incurred to support warehouse and e-commerce website operations. Retirement Plans The Company's 401(k) retirement plan is available to all U.S. employees over the age of 18 who have completed 90 days of employment. The plan allows participants to make wage deferral contributions, a portion of which the Company matches. In addition, the Company provides each eligible participant an annual discretionary contribution. The Company also has a defined contribution plan for Canadian employees and contributes a percentage of each employee's wages. Certain subsidiaries in the Company's Other International operations have defined benefit and defined contribution plans that are not material. Amounts expensed under all plans were $676, $614, and $578 for 2020, 2019, and 2018, respectively, and are predominantly included in selling, general and administrative expenses in the consolidated statements of income. Stock-Based Compensation RSUs granted to employees generally vest over five Compensation expense for stock-based awards is predominantly recognized using the straight-line method over the requisite service period for the entire award. Awards for employees and non-employee directors provide for accelerated vesting based on cumulative years of service with the Company. Compensation expense for the accelerated shares is recognized upon achievement of the long-service term. The cumulative amount of compensation cost recognized at any point in time equals at least the portion of the grant-date fair value of the award that is vested at that date. The fair value of RSUs is calculated as the market value of the common stock on the measurement date less the present value of the expected dividends forgone during the vesting period. Stock-based compensation expense is predominantly included in selling, general and administrative expenses in the consolidated statements of income. Certain stock-based compensation costs are capitalized or included in the cost of merchandise. See Note 8 for additional information on the Company’s stock-based compensation plans. Preopening Expenses Preopening expenses include costs for startup operations related to new warehouses and relocations, developments in new international markets, new manufacturing and distribution facilities, and expansions at existing warehouses and are expensed as incurred. Income Taxes The Company accounts for income taxes using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that are more likely than not expected to be realized. The timing and amounts of deductible and taxable items and the probability of sustaining uncertain tax positions requires significant judgment. The benefits of uncertain tax positions are recorded in the Company’s consolidated financial statements only after determining a more-likely-than-not probability that the uncertain tax positions will withstand challenge from tax authorities. When facts and circumstances change, the Company reassesses these probabilities and records any changes as appropriate. Net Income per Common Share Attributable to Costco The computation of basic net income per share uses the weighted average number of shares that were outstanding during the period. The computation of diluted net income per share uses the weighted average number of shares in the basic net income per share calculation plus the number of common shares that would be issued assum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0, 2020</t>
        </is>
      </c>
    </row>
    <row r="3">
      <c r="A3" s="3" t="inlineStr">
        <is>
          <t>Business Combinations [Abstract]</t>
        </is>
      </c>
    </row>
    <row r="4">
      <c r="A4" s="4" t="inlineStr">
        <is>
          <t>Acquisitions Disclosure</t>
        </is>
      </c>
      <c r="B4" s="4" t="inlineStr">
        <is>
          <t>Note 2—Acquisition of Innovel On March 17, 2020, the Company acquired Innovel Solutions for $998, using existing cash and cash equivalents. Cash paid excludes the final settlement of certain holdbacks and provisional amounts, discussed below. As part of the acquisition, in the fourth quarter of 2020, a payment of $25 was made relating to certain holdbacks. Innovel provides final-mile delivery, installation and white-glove capabilities for big and bulky products across the United States and Puerto Rico. Its financial results have been included in the Company's consolidated financial statements from the date of acquisition. Innovel's results of operations were not material to the Company's consolidated results during 2020. Pro forma results are thus not considered meaningful. As of August 30, 2020, the initial accounting for the acquisition was incomplete, pending determination of the final purchase price, working capital adjustments, the fair value of operating lease right-of-use assets, operating lease liabilities, and other assumed obligations. The net purchase price of $998 was allocated to tangible and intangible assets of $283 and liabilities assumed of $219, based on their preliminary fair values on the acquisition date. The remaining unallocated net purchase price of $934 was recorded as goodwill. Goodwill represents the acquisition's benefits to the Company, which include the ability to serve more members and improve delivery times, enabling growth in certain segments of our U.S. e-commerce operations. The Company assigned this goodwill, which is deductible for tax purposes, to reporting units within the U.S. segment. The changes to the purchase price allocation originally recorded in the third quarter of 2020 were not material. As additional information becomes available, the provisional fair value estimates will be ref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9:07:19Z</dcterms:created>
  <dcterms:modified xmlns:dcterms="http://purl.org/dc/terms/" xmlns:xsi="http://www.w3.org/2001/XMLSchema-instance" xsi:type="dcterms:W3CDTF">2020-10-06T19:07:19Z</dcterms:modified>
</cp:coreProperties>
</file>